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ash Equivalents and Short-Term" sheetId="10" state="visible" r:id="rId10"/>
    <sheet xmlns:r="http://schemas.openxmlformats.org/officeDocument/2006/relationships" name="Property and Equipment and Inta" sheetId="11" state="visible" r:id="rId11"/>
    <sheet xmlns:r="http://schemas.openxmlformats.org/officeDocument/2006/relationships" name="Accrued Expenses" sheetId="12" state="visible" r:id="rId12"/>
    <sheet xmlns:r="http://schemas.openxmlformats.org/officeDocument/2006/relationships" name="Stockholders' Equity and Prefer"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ollaboration Agreement" sheetId="17" state="visible" r:id="rId17"/>
    <sheet xmlns:r="http://schemas.openxmlformats.org/officeDocument/2006/relationships" name="Related Party Transactions" sheetId="18" state="visible" r:id="rId18"/>
    <sheet xmlns:r="http://schemas.openxmlformats.org/officeDocument/2006/relationships" name="Selected Quarterly Financial Da"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Equivalents and Short-Te_2" sheetId="23" state="visible" r:id="rId23"/>
    <sheet xmlns:r="http://schemas.openxmlformats.org/officeDocument/2006/relationships" name="Property and Equipment and In_2"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Selected Quarterly Financial _2" sheetId="28" state="visible" r:id="rId28"/>
    <sheet xmlns:r="http://schemas.openxmlformats.org/officeDocument/2006/relationships" name="Nature of Operations - Addition"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Cash Equivalents and Short-Te_3" sheetId="32" state="visible" r:id="rId32"/>
    <sheet xmlns:r="http://schemas.openxmlformats.org/officeDocument/2006/relationships" name="Cash Equivalents and Short-Te_4" sheetId="33" state="visible" r:id="rId33"/>
    <sheet xmlns:r="http://schemas.openxmlformats.org/officeDocument/2006/relationships" name="Cash Equivalents and Short-Te_5" sheetId="34" state="visible" r:id="rId34"/>
    <sheet xmlns:r="http://schemas.openxmlformats.org/officeDocument/2006/relationships" name="Property and Equipment and In_3" sheetId="35" state="visible" r:id="rId35"/>
    <sheet xmlns:r="http://schemas.openxmlformats.org/officeDocument/2006/relationships" name="Property and Equipment and In_4" sheetId="36" state="visible" r:id="rId36"/>
    <sheet xmlns:r="http://schemas.openxmlformats.org/officeDocument/2006/relationships" name="Accrued Expenses - Schedule of " sheetId="37" state="visible" r:id="rId37"/>
    <sheet xmlns:r="http://schemas.openxmlformats.org/officeDocument/2006/relationships" name="Stockholders' Equity and Pref_2"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che"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Income Taxes - Additional Infor" sheetId="44" state="visible" r:id="rId44"/>
    <sheet xmlns:r="http://schemas.openxmlformats.org/officeDocument/2006/relationships" name="Income Taxes - Schedule of Defe" sheetId="45" state="visible" r:id="rId45"/>
    <sheet xmlns:r="http://schemas.openxmlformats.org/officeDocument/2006/relationships" name="Income Taxes - Reconciliation o" sheetId="46" state="visible" r:id="rId46"/>
    <sheet xmlns:r="http://schemas.openxmlformats.org/officeDocument/2006/relationships" name="Commitment and Contingencies - " sheetId="47" state="visible" r:id="rId47"/>
    <sheet xmlns:r="http://schemas.openxmlformats.org/officeDocument/2006/relationships" name="Collaboration Agreement - Addit" sheetId="48" state="visible" r:id="rId48"/>
    <sheet xmlns:r="http://schemas.openxmlformats.org/officeDocument/2006/relationships" name="Related Party Transactions - Ad" sheetId="49" state="visible" r:id="rId49"/>
    <sheet xmlns:r="http://schemas.openxmlformats.org/officeDocument/2006/relationships" name="Selected Quarterly Financial _3"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595">
  <si>
    <t>Document and Entity Information - USD ($) $ in Millions</t>
  </si>
  <si>
    <t>12 Months Ended</t>
  </si>
  <si>
    <t>Dec. 31, 2019</t>
  </si>
  <si>
    <t>Mar. 04,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Ovid Therapeutics Inc.</t>
  </si>
  <si>
    <t>Entity Central Index Key</t>
  </si>
  <si>
    <t>0001636651</t>
  </si>
  <si>
    <t>Current Fiscal Year End Date</t>
  </si>
  <si>
    <t>--12-31</t>
  </si>
  <si>
    <t>Entity Well-known Seasoned Issuer</t>
  </si>
  <si>
    <t>No</t>
  </si>
  <si>
    <t>Entity Current Reporting Status</t>
  </si>
  <si>
    <t>Yes</t>
  </si>
  <si>
    <t>Entity Voluntary Filers</t>
  </si>
  <si>
    <t>Entity Filer Category</t>
  </si>
  <si>
    <t>Accelerated Filer</t>
  </si>
  <si>
    <t>Entity Interactive Data Current</t>
  </si>
  <si>
    <t>Entity Ex Transition Period</t>
  </si>
  <si>
    <t>true</t>
  </si>
  <si>
    <t>Entity Common Stock, Shares Outstanding</t>
  </si>
  <si>
    <t>Entity Public Float</t>
  </si>
  <si>
    <t>Entity Shell Company</t>
  </si>
  <si>
    <t>Entity Small Business</t>
  </si>
  <si>
    <t>Entity Emerging Growth Company</t>
  </si>
  <si>
    <t>Title of 12(b) Security</t>
  </si>
  <si>
    <t>Common Stock, par value $0.001 per share</t>
  </si>
  <si>
    <t>Trading Symbol</t>
  </si>
  <si>
    <t>OVID</t>
  </si>
  <si>
    <t>Security Exchange Name</t>
  </si>
  <si>
    <t>NASDAQ</t>
  </si>
  <si>
    <t>Entity File Number</t>
  </si>
  <si>
    <t>001-38085</t>
  </si>
  <si>
    <t>Entity Incorporation, State or Country Code</t>
  </si>
  <si>
    <t>DE</t>
  </si>
  <si>
    <t>Entity Tax Identification Number</t>
  </si>
  <si>
    <t>46-5270895</t>
  </si>
  <si>
    <t>Entity Address, Address Line One</t>
  </si>
  <si>
    <t>1460 Broadway</t>
  </si>
  <si>
    <t>Entity Address, Address Line Two</t>
  </si>
  <si>
    <t>Suite 15044</t>
  </si>
  <si>
    <t>Entity Address, City or Town</t>
  </si>
  <si>
    <t>New York</t>
  </si>
  <si>
    <t>Entity Address, State or Province</t>
  </si>
  <si>
    <t>NY</t>
  </si>
  <si>
    <t>Entity Address, Postal Zip Code</t>
  </si>
  <si>
    <t>10036</t>
  </si>
  <si>
    <t>City Area Code</t>
  </si>
  <si>
    <t>646</t>
  </si>
  <si>
    <t>Local Phone Number</t>
  </si>
  <si>
    <t>661-7661</t>
  </si>
  <si>
    <t>Documents Incorporated by Reference</t>
  </si>
  <si>
    <t>Portions of the registrant’s definitive proxy statement for its 2020 Annual Meeting of Stockholders, which the registrant intends to file pursuant to Regulation 14A with the Securities and Exchange Commission not later than 120 days after the registrant’s fiscal year ended December 31, 2019, are incorporated by reference into Part III of this Annual Report on Form 10-K.</t>
  </si>
  <si>
    <t>Document Annual Report</t>
  </si>
  <si>
    <t>Document Transition Report</t>
  </si>
  <si>
    <t>Consolidated Balance Sheets - USD ($)</t>
  </si>
  <si>
    <t>Dec. 31, 2018</t>
  </si>
  <si>
    <t>Current assets:</t>
  </si>
  <si>
    <t>Cash and cash equivalents</t>
  </si>
  <si>
    <t>Short-term investments</t>
  </si>
  <si>
    <t>Related party receivable</t>
  </si>
  <si>
    <t>Prepaid expenses and other current assets</t>
  </si>
  <si>
    <t>Total current assets</t>
  </si>
  <si>
    <t>Long-term prepaid expenses</t>
  </si>
  <si>
    <t>Security deposit</t>
  </si>
  <si>
    <t>Property and equipment, net</t>
  </si>
  <si>
    <t>Other assets</t>
  </si>
  <si>
    <t>Total assets</t>
  </si>
  <si>
    <t>Current liabilities:</t>
  </si>
  <si>
    <t>Accounts payable</t>
  </si>
  <si>
    <t>Accrued expenses</t>
  </si>
  <si>
    <t>Related party payable</t>
  </si>
  <si>
    <t>Total current liabilities</t>
  </si>
  <si>
    <t>Related party payable - noncurrent</t>
  </si>
  <si>
    <t>Total liabilities</t>
  </si>
  <si>
    <t>Stockholders' equity:</t>
  </si>
  <si>
    <t>Preferred stock, $0.001 par value; 10,000,000 shares authorized; Series A convertible preferred stock, 10,000 and zero shares designated, 7,762 and zero shares issued and outstanding at December 31, 2019 and 2018, respectively</t>
  </si>
  <si>
    <t>Common stock, $0.001 par value; 125,000,000 shares authorized; 54,710,322 and 24,654,114 shares issued and outstanding at December 31, 2019 and 2018, respectively</t>
  </si>
  <si>
    <t>Additional paid-in-capital</t>
  </si>
  <si>
    <t>Accumulated other comprehensive income (loss)</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Convertible Preferred Stock</t>
  </si>
  <si>
    <t>Preferred stock, share designated</t>
  </si>
  <si>
    <t>Consolidated Statements of Operations - USD ($)</t>
  </si>
  <si>
    <t>Operating expenses:</t>
  </si>
  <si>
    <t>Research and development</t>
  </si>
  <si>
    <t>General and administrative</t>
  </si>
  <si>
    <t>Total operating expenses</t>
  </si>
  <si>
    <t>Loss from operations</t>
  </si>
  <si>
    <t>Interest income</t>
  </si>
  <si>
    <t>Net loss</t>
  </si>
  <si>
    <t>Net loss attributable to common stockholders</t>
  </si>
  <si>
    <t>Common Stock [Member]</t>
  </si>
  <si>
    <t>Net loss per share, basic and diluted</t>
  </si>
  <si>
    <t>Weighted-average shares outstanding basic and diluted</t>
  </si>
  <si>
    <t>Consolidated Statements of Comprehensive Loss - USD ($)</t>
  </si>
  <si>
    <t>Statement Of Income And Comprehensive Income [Abstract]</t>
  </si>
  <si>
    <t>Other comprehensive income (loss):</t>
  </si>
  <si>
    <t>Unrealized income (loss) on available-for-sale securities</t>
  </si>
  <si>
    <t>Comprehensive loss</t>
  </si>
  <si>
    <t>Consolidated Statement of Changes in Stockholders' Equity - USD ($)</t>
  </si>
  <si>
    <t>Total</t>
  </si>
  <si>
    <t>February Offering [Member]</t>
  </si>
  <si>
    <t>October Offering [Member]</t>
  </si>
  <si>
    <t>ATM Transaction [Member]</t>
  </si>
  <si>
    <t>Common Stock [Member]February Offering [Member]</t>
  </si>
  <si>
    <t>Common Stock [Member]October Offering [Member]</t>
  </si>
  <si>
    <t>Common Stock [Member]ATM Transaction [Member]</t>
  </si>
  <si>
    <t>Additional Paid-In Capital [Member]</t>
  </si>
  <si>
    <t>Additional Paid-In Capital [Member]February Offering [Member]</t>
  </si>
  <si>
    <t>Additional Paid-In Capital [Member]October Offering [Member]</t>
  </si>
  <si>
    <t>Additional Paid-In Capital [Member]ATM Transaction [Member]</t>
  </si>
  <si>
    <t>Accumulated Other Comprehensive Loss [Member]</t>
  </si>
  <si>
    <t>Accumulated Deficit [Member]</t>
  </si>
  <si>
    <t>Convertible Preferred Stock [Member]</t>
  </si>
  <si>
    <t>Convertible Preferred Stock [Member]February Offering [Member]</t>
  </si>
  <si>
    <t>Convertible Preferred Stock [Member]October Offering [Member]</t>
  </si>
  <si>
    <t>Balance at Dec. 31, 2017</t>
  </si>
  <si>
    <t>Balance, Shares at Dec. 31, 2017</t>
  </si>
  <si>
    <t>Issuance of common stock from exercise of stock options</t>
  </si>
  <si>
    <t>Issuance of common stock from exercise of stock options, Shares</t>
  </si>
  <si>
    <t>Issuance of common stock from employee stock purchase plan</t>
  </si>
  <si>
    <t>Issuance of common stock from employee stock purchase plan, Shares</t>
  </si>
  <si>
    <t>Stock-based compensation expense</t>
  </si>
  <si>
    <t>Other comprehensive income (loss)</t>
  </si>
  <si>
    <t>Balance at Dec. 31, 2018</t>
  </si>
  <si>
    <t>Balance, Shares at Dec. 31, 2018</t>
  </si>
  <si>
    <t>Proceeds from Offering, net of underwriting costs and commissions</t>
  </si>
  <si>
    <t>Proceeds from Offering, net of underwriting costs and commissions, Shares</t>
  </si>
  <si>
    <t>Conversion of common stock to series A convertible preferred stock</t>
  </si>
  <si>
    <t>Conversion of common stock to series A convertible preferred stock, Shares</t>
  </si>
  <si>
    <t>Balance at Dec. 31, 2019</t>
  </si>
  <si>
    <t>Balance, Shares at Dec. 31, 2019</t>
  </si>
  <si>
    <t>Consolidated Statements of Cash Flows - USD ($)</t>
  </si>
  <si>
    <t>Cash flows from operating activities:</t>
  </si>
  <si>
    <t>Adjustments to reconcile net loss to cash used in operating activities:</t>
  </si>
  <si>
    <t>Depreciation and amortization</t>
  </si>
  <si>
    <t>Loss on disposal of intangible assets</t>
  </si>
  <si>
    <t>Change in accrued interest and accretion of discount on short-term investments</t>
  </si>
  <si>
    <t>Change in operating assets and liabilities:</t>
  </si>
  <si>
    <t>Net cash used in operating activities</t>
  </si>
  <si>
    <t>Cash flows from investing activities:</t>
  </si>
  <si>
    <t>Purchases of short-term investments</t>
  </si>
  <si>
    <t>Proceeds from maturities of short-term investments</t>
  </si>
  <si>
    <t>Purchases of property and equipment</t>
  </si>
  <si>
    <t>Software development and other assets</t>
  </si>
  <si>
    <t>Net cash used in investing activities</t>
  </si>
  <si>
    <t>Cash flows from financing activities:</t>
  </si>
  <si>
    <t>Proceeds from February and October Offerings, net of offering expenses</t>
  </si>
  <si>
    <t>Proceeds from employee stock purchase plan</t>
  </si>
  <si>
    <t>Proceeds from exercise of options</t>
  </si>
  <si>
    <t>Net cash provided by financing activities</t>
  </si>
  <si>
    <t>Net increase (decrease) in cash and cash equivalents</t>
  </si>
  <si>
    <t>Cash and cash equivalents, at beginning of period</t>
  </si>
  <si>
    <t>Cash and cash equivalents, at end of period</t>
  </si>
  <si>
    <t>Non-cash investing and financing activities:</t>
  </si>
  <si>
    <t>Offering costs in accrued expenses</t>
  </si>
  <si>
    <t>Software development and other costs in accounts payable and accrued expenses</t>
  </si>
  <si>
    <t>Purchase of property and equipment in accounts payable</t>
  </si>
  <si>
    <t>ATM [Member]</t>
  </si>
  <si>
    <t>Nature of Operations</t>
  </si>
  <si>
    <t>Organization Consolidation And Presentation Of Financial Statements [Abstract]</t>
  </si>
  <si>
    <t>Ovid Therapeutics Inc. (the “Company”) was incorporated under the laws of the state of Delaware on April 1, 2014 and maintains its principal executive office in New York, New York. The Company commenced operations on April 1, 2014 (date of inception). The Company is a biopharmaceutical company focused exclusively on developing impactful medicines for patients and families living with rare neurological disorders. Since its inception, the Company has devoted substantially all of its efforts to business development, research and development, recruiting management and technical staff, and raising capital, and has financed its operations through issuance of convertible preferred stock (“Preferred Stock”), common stock and other equity instruments. The Company has not generated any revenue.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ability to secure additional capital to fund operations. Historically, the Company’s major sources of cash have comprised of proceeds from various public and private offerings of its capital stock and interest income. As of December 31, 2019, the Company had approximately $76.7 million in cash, cash equivalents and short-term investments. The actual amount of cash that the Company will need to operate is subject to many factors. Management’s plans to mitigate any unexpected shortfall of capital, to support future operations, include raising additional funds. There is no assurance that additional financing will be available when needed or that management will be able to obtain financing on terms acceptable to the Company or whether the Company will become profitable and generate positive operating cash flow. The Company has not generated any revenue since inception. As a result, t he Company has incurred operating losses since inception and requires significant cash resources to continue to execute its business plan. The Company had an accumulated deficit of $213.2 million as of December 31, 2019 . The Company expects to continue to incur net losses for at least the next several years and is highly dependent on its ability to find additional sources of funding in the form of debt or equity financing to fund its operations. Management believes that the Company’s existing cash, cash equivalents and short-term investments as of December 31, 2019 will be sufficient to fund its current operating plans through at least the next 12 months from the date of filing of this Annual Report on Form 10-K. Management expects that future sources of funding may include new or expanded partnering arrangements and sales of equity or debt securities. Adequate additional funding may not be available to the Company on acceptable terms or at all. The failure to raise capital as and when needed could have a negative impact on the Company’s financial condition and ability to pursue business strategies. The Company may be required to delay, reduce the scope of or eliminate research and development programs, or obtain funds through arrangements with collaborators or others that may require the Company to relinquish rights to certain drug candidates that the Company might otherwise seek to develop or commercialize independently.</t>
  </si>
  <si>
    <t>Summary of Significant Accounting Policies</t>
  </si>
  <si>
    <t>Accounting Policies [Abstract]</t>
  </si>
  <si>
    <t>NOTE 2 – SUMMARY OF SIGNIFICANT ACCOUNTING POLICIES (A) Basis of Presentation and Consolidation The accompanying consolidated financial statements have been prepared in conformity with accounting principles generally accepted in the United States of America (“GAAP”) and include the accounts of Ovid Therapeutics Inc. and its wholly-owned subsidiary, Ovid Therapeutics Hong Kong Limited. All intercompany transactions and balances have been eliminated in consolidation. (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C) Risks and Uncertainties The Company is subject to risks common to companies in the development stage including, but not limited to, dependency on the clinical and commercial success of its drug candidates, ability to obtain regulatory approval of its drug candidates, the need for substantial additional financing to achieve its goals, uncertainty of broad adoption of its approved products, if any, by physicians and consumers, and significant competition and untested manufacturing capabilities (D) Deferred Transaction Costs Deferred transaction costs, primarily consisted of direct incremental legal, accounting, and other fees related to the Company’s offering of its capital stock are capitalized as incurred. The deferred transaction costs are offset against proceeds upon the consummation of an offering. (E) Comprehensive Loss Comprehensive loss includes net loss as well as other changes in stockholders’ equity that result from transactions and economic events other than those with stockholders. For the year ended December 31, 2019 the Company had other comprehensive income comprised of the gain on debt securities. (F) Collaboration Arrangement License and Collaboration Agreement with Takeda Pharmaceutical Company Limited The Company accounts for the license and collaboration agreement with Takeda Pharmaceutical Company Limited (“Takeda”) in accordance with Accounting Standard Codification (“ASC”) 808 – “Collaborative Arrangements.” As Ovid and Takeda are sharing 50/50 in the drug development and throughout the life of this compound, the Company records 50% of the development costs in research and development. When Ovid incurs the majority of the costs and Takeda transfers a payment to Ovid to equalize the costs, Ovid records the participation by Takeda as a reduction of its research and development expenses, as the parties under the collaboration are sharing in the costs and the payment represents reimbursement of costs by Takeda. When Takeda incurs the majority of the costs and Ovid transfers a payment to Takeda (to equalize the costs), Ovid records the participation in Takeda’s expenses as research and development costs in its statement of operations, as Ovid and Takeda are sharing in the research and development activities and this participation represents Ovid’s share of the research and development costs in the specific period. (G) Cash and Cash Equivalents The Company’s cash and cash equivalents consist of cash held in checking accounts and money market funds. The Company considers all highly liquid investments with an original maturity date of three months or less to be cash and cash equivalents. Accounts held at U.S. financial institutions are insured by the FDIC up to $250,000. Cash balances could exceed insured amounts at any given time. (H) Short-term Investments Short-term investments consist of debt securities with maturities greater than from the date of purchase. The Company all of its investments as available-for-sale securities. Debt securities are recorded at fair value with unrealized gains and losses included in other comprehensive income (loss) as a component of stockholders’ equity until realized. Realized gains and losses, amortization and accretion of premiums and discounts are included within net loss. (I) Property and Equipment Property and equipment are stated at cost and depreciated over their estimated useful lives of three years using the straight-line method. Repairs and maintenance costs are expensed. The Company reviews the recoverability of all long-lived assets, including the related useful life, whenever events or changes in circumstances indicate that the carrying amount of a long-lived asset might not be recoverable. (J) Research and Development Expenses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the cost is incurred, in accordance with ASC 730, Research and Development. (K) Stock-Based Compensation The Company accounts for its stock-based compensation in accordance with ASC 718, Compensation—Stock Compensation, which establishes accounting for stock-based awards granted to employees for services and requires companies to expense the estimated fair value of these awards over the requisite service period. The Company estimates the fair value of all awards granted using the Black-Scholes valuation model. Key inputs and assumptions include the expected term of the option, stock price volatility, risk-free interest rate, dividend yield, stock price and exercise price. Many of the assumptions require significant judgment and any changes could have a material impact in the determination of stock-based compensation expense. The Company elected an accounting policy to record forfeitures as they occur. The Company recognizes employee stock-based compensation expense based on the fair value of the award on the date of the grant. The compensation expense is recognized over the vesting period under the straight-line method. The Company accounts for options awards granted to nonemployee consultants and directors in accordance with ASU 2018-07, Compensation – Stock Compensation (Topic 718): Improvements to Nonemployee Share-Based Payment Accounting. The fair value of the option issued or committed to be issued is used to measure the transaction, as this is more reliable than the fair value of the services received. The fair value is measured at the value of the Company’s common stock at the earlier of the date that the commitment for performance by the counterparty has been reached or the counterparty’s performance is complete. (L)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of money market funds and short-term investments totaling $76.2 million and $40.5 million as of December 31, 2019 and 2018, respectively.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no Level 2 assets or liabilities as of December 31, 2019 and 2018.
•
Level 3—Unobservable inputs for the asset or liability. Financial instruments are considered Level 3 when their fair values are determined using pricing models, discounted cash flows or similar techniques and at least one significant model assumption or input is unobservable. The Company had no Level 3 assets or liabilities as of December 31, 2019 and 2018. The carrying amounts reported in the balance sheets for cash and cash equivalents, related-party receivables, other current assets, accounts payable, accrued expenses, and current related-party payables approximate their fair value based on the short-term maturity of these instruments. (M) Income Taxes The Company accounts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for net operating loss carryforwards and research and development credit. Valuation allowances are provided if it is more likely than not that some portion or all of the deferred tax assets will not be realized. The impact of a change in the tax laws is recorded in the period in which the law is enacted. (N) Net Loss Per Common Share Basic and diluted net loss per common share is determined by dividing net loss attributable to common stockholders by the weighted-average common shares outstanding during the period. For all periods presented, stock options have been excluded from the calculation because their effect would be anti-dilutive. Therefore, the weighted-average shares outstanding used to calculate both basic and diluted loss per common share are the same. Under the terms of the Series A Preferred Stock issued in 2019, Preferred stockholders do not share in losses of the Company and have no obligation to fund losses or transfer assets. Since there is a loss, diluted EPS should be computed in the same manner as basic EPS and because no potential common shares shall be included in the computation of any diluted per-share amounts when a loss exists, the Series A Preferred Stock should be excluded from the computation of basic and diluted EPS. There was no Preferred Stock issued or outstanding in 2018. The following potentially dilutive securities have been excluded from the computations of diluted weighted-average shares outstanding as they would be anti-dilutive:
For the Year Ended December 31,
2019
2018
Stock options to purchase common stock
7,405,295
4,714,383
Series A convertible preferred stock
7,762
-
(O) Segment Data The Company manages its operations as a single segment for the purposes of assessing performance and making operating decisions. (P) Retirement Plan The Company maintains a 401(k)-retirement plan for its employees that is intended to qualify under Sections 401(a) and 501(a) of the U.S. Internal Revenue Code of 1986, as amended (“Code”). The Company provides all active employees with a 100% matching contribution equal to 3% of an employee’s eligible compensation deferred and 50% matching contributions on employee contributions that are between 3% and 5% of an employee’s eligible compensation deferred. These safe harbor contributions vest immediately. For the years ended December 31, 2019 and 2018 the Company contributed $285,000 and $210,034, respectively. (Q) Recent Accounting Pronouncements Recent accounting standards which have been adopted On June 20, 2018, the FASB issued ASU 2018-07, Compensation – Stock Compensation (Topic 718): Improvements to Nonemployee Share-Based Payment Accounting. This new standard simplifies the accounting for share-based payments granted to nonemployees for goods and services. The standard supersedes ASC 505-50 and expands the scope of ASC 718 to include all share-based payment arrangements related to the acquisition of goods and services from both nonemployees and employees. As such, among others, the measurement date for nonemployee awards would generally be the grant date same as the measurement date for employee equity awards and for performance-based awards, an entity is required to recognize any cost on the basis of the probable outcome of the performance conditions using the grant-date fair value of the award. ASU 2018-07 is effective for fiscal years beginning after December 15, 2018, including interim periods within those fiscal years. Due to the immaterial volume of nonemployee equity-based awards as well as the immaterial fair value of such awards this standard did not have a material impact on the Company’s financial statements. In February 2016, the FASB issued ASU 2016-02, Leases (Topic 842). This new standard was issued to increase transparency and comparability among entities by recognizing for all leases lease assets and lease liabilities on the balance sheet and disclosing key information about lease arrangements. effective for public companies for fiscal years, and interim periods within those fiscal years, beginning after December 15, 2018. The adoption of this standard did not have a material impact on the Company’s financial statements. New accounting standards which have not yet been adopted On November 5, 2018, the FASB issued ASU 2018-18, Collaborative Arrangements (Topic 808), - which amends ASC 808 to clarify when transactions between participants in a collaborative arrangement under ASC 808 are within the scope of the FASB’s new revenue standard, ASU 2014-09 (codified in ASC 606). The amendments require the application of ASC 606 existing guidance to determine the units of account that are distinct in a collaborative arrangement for purposes of identifying transactions with customers. If a unit of account within the collaborative arrangement is distinct and is with a customer, an entity shall apply the guidance in Topic 606 to that unit of account. In a transaction between collaborative participants, an entity is precluded by ASU 2018-18 from presenting a transaction together with “revenue from contracts with customers” unless the unit of account is within the scope of ASC 606 and the entity applies the guidance in ASC 606 to such unit of account. The amended guidance is effective for public business entities for fiscal years beginning after December 15, 2019, and interim periods within those fiscal years. The Company has a collaboration agreement with Takeda. However, the Company does not expect these amendments to have an impact on its financial statements, as Takeda does not meet the definition of a customer. On August 29, 2018, the FASB issued ASU No. 2018-15, Intangibles – Goodwill and Other - Internal-Use Software (Subtopic 350-40) - which amends ASC 350-40 to address a customer’s accounting for implementation costs incurred in a cloud computing arrangement (“CCA”) that is a service contract. ASU No. 2018-15 aligns the accounting for costs incurred to implement a CCA that is a service arrangement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a CCA that is considered a service contract. According to the standard the balance sheet line item for the presentation of capitalized implementation costs should be the same as that for the prepayment of fees related to the hosting arrangement and the manner in which an entity classifies the cash flows related to capitalized implementation costs should be the same as that in which it classifies the cash flows for the fees related to the hosting arrangement. ASU 2018-15 is effective for the Company for fiscal years beginning after December 15, 2019, including interim periods therein. Entities are permitted to apply either a retrospective or prospective transition approach to adopt the guidance. When prospective transition is chosen, entities must apply the transition requirements to any eligible costs incurred after adoption. The Company is in the process of assessing the impact of this standard on its financial statements. On August 28, 2018, the FASB issued ASU No. 2018-13, Fair Value Measurement (Topic 820): Disclosure Framework — Changes to the Disclosure Requirements for Fair Value Measurement. This standard changes the fair value measurement disclosure requirements of ASC 820. The new standard eliminated certain disclosures, added new disclosures with regard to unrealized gains or losses included in other comprehensive income for recurring Level 3 fair value measurements held at the end of the reporting period and the range and weighted average used to develop significant unobservable inputs for Level 3 fair value measurements, as well as modified certain disclosure. ASU 2018-13 is effective for all entities for fiscal years beginning after December 15, 2019, including interim periods therein. Early adoption is permitted. The ASU requires application of the prospective method of transition for the aforementioned new disclosure requirements and for modified disclosure with regard to measurement uncertainty while all other amendments made by the ASU must be applied retrospectively to all periods presented. The Company is in the process of assessing the impact of this standard on its financial statements. In June 2016, the FASB issued ASU No. 2016-13, Financial Instruments – Credit Losses (Topic 326): Measurement of Credit Losses on Financial Instruments. This new standard requires the measurement and recognition of expected credit losses for financial assets held at amortized cost, including loans and trade and other receivables. ASU 2016-13 replaces the existing incurred loss impairment model with an expected loss methodology, which will result in more timely recognition of credit losses. The standard also amends the impairment model for available-for-sale debt securities and requires entities to determine whether all or a portion of the unrealized loss on an available-for-sale debt security is a credit loss. Under the new guidance, an entity will recognize an allowance for credit losses on available-for-sale debt securities as a contra-account to the amortized cost basis rather than as a direct reduction of the amortized cost basis of the investment, as is currently required. ASU 2016-13 is effective for annual reporting periods, and interim periods within those years, beginning after December 15, 2019. The Company does not expect the adoption of this standard to have a material impact on its financial statements due to the immaterial level of its unrealized losses on available-for-sale securities and its immaterial level of loans and receivables.</t>
  </si>
  <si>
    <t>Cash Equivalents and Short-Term Investments</t>
  </si>
  <si>
    <t>Investments Debt And Equity Securities [Abstract]</t>
  </si>
  <si>
    <t xml:space="preserve">N OTE 3 – CASH EQUIVALENTS AND SHORT-TERM INVESTMENTS All short-term investments are classified as available-for-sale. The following tables summarize the fair value of cash, cash equivalents, and short-term investments, as well as gross unrealized holding gains and losses as of December 31, 2019 and December 31, 2018:
December 31, 2019
Amortized
Gross unrealized
Gross unrealized
Fair
cost
holding gains
holding losses
value
Cash
$
501,537
$
-
$
-
$
501,537
Money market funds (a)
41,395,607
-
-
41,395,607
Total cash and cash equivalents
$
41,897,144
$
-
$
-
$
41,897,144
U.S. treasury notes (a)
$
34,839,500
$
2,469
$
-
$
34,841,969
Total short-term investments
$
34,839,500
$
2,469
$
-
$
34,841,969
(a) As of December 31, 2019, the Company's Level 1 assets consisted of money market funds and U.S. treasury notes totaling $76.2 million. The Company had no level 2 or level 3 assets or liabilities as of December 31, 2019.
December 31, 2018
Amortized
Gross unrealized
Gross unrealized
Fair
cost
holding gains
holding losses
value
Cash
$
927,354
$
-
$
-
$
927,354
Money market funds (a)
35,562,264
-
-
35,562,264
Total cash and cash equivalents
$
36,489,618
$
-
$
-
$
36,489,618
U.S. treasury notes
$
5,012,863
$
-
$
(1,829
)
$
5,011,034
Total short-term investments
$
5,012,863
$
-
$
(1,829
)
$
5,011,034
(a) As of December 31, 2018, the Company's Level 1 assets consisted of money market funds and U.S. treasury notes totaling $40.5 million. The Company had no level 2 or level 3 assets or liabilities as of December 31, 2018.
As of December 31, 2019, the aggregate fair value of securities that were in an unrealized gain position for less than 12 months was $34.8 million. As of December 31, 2018, the aggregate fair value of securities that were in an unrealized loss position for less than 12 months was $5.0 million. The Company did not hold any securities in an unrealized gain or loss position for more than 12 months as of December 31, 2019. There were no realized gains or losses on available-for-sale securities during the years ended December 31, 2019 and 2018. </t>
  </si>
  <si>
    <t>Property and Equipment and Intangible Assets</t>
  </si>
  <si>
    <t>Property Plant And Equipment [Abstract]</t>
  </si>
  <si>
    <t>NOTE 4 – PROPERTY AND EQUIPMENT AND INTANGIBLE ASSETS Property and equipment is summarized as follows:
December 31,
December 31,
2019
2018
Furniture and equipment
$
193,717
$
156,031
Less accumulated depreciation
(125,354
)
(86,164
)
Total property, plant and equipment, net
$
68,363
$
69,867
Depreciation expense was $39,000 and $35,000 for the years ended December 31, 2019 and 2018 respectively. Intangible assets, net of accumulated amortization, were $467,000 and $392,000 as of December 31, 2019 and December 31, 2018, respectively, and are included in other assets. Amortization expense was $216,000 and $106,000 for the years ended December 31, 2019 and 2018, respectively.</t>
  </si>
  <si>
    <t>Accrued Expenses</t>
  </si>
  <si>
    <t>Payables And Accruals [Abstract]</t>
  </si>
  <si>
    <t>NOTE 5 – ACCRUED EXPENSES Accrued expenses consist of the following:
December 31,
December 31,
2019
2018
Clinical trials accrual
$
3,235,527
$
1,352,133
Payroll and bonus accrual
2,728,495
2,779,021
Professional fees accrual
1,070,589
772,785
Other
232,095
184,923
Total
$
7,266,706
$
5,088,862</t>
  </si>
  <si>
    <t>Stockholders' Equity and Preferred Stock</t>
  </si>
  <si>
    <t>Equity [Abstract]</t>
  </si>
  <si>
    <t>NOTE 6 – STOCKHOLDERS’ EQUITY AND PREFERRED STOCK The Company’s capital structure consists of common stock and Preferred Stock. Pursuant to the Company’s amended and restated certificate of incorporation, as amended, the Company is authorized to issue up to 125,000,000 shares of common stock and 10,000,000 shares of Preferred Stock. The Company has designated 10,000 of the 10,000,000 authorized shares of Preferred Stock as non-voting Series A Convertible Preferred Stock (“Series A Preferred Stock”). The holders of common stock are entitled to one vote for each share held. The holders of common stock have no preemptive or other subscription rights, and there are no redemption or sinking fund provisions with respect to such shares. Subject to preferences that may apply to any outstanding series of Preferred Stock, holders of the common stock are entitled to receive ratably any dividends declared on a non-cumulative basis. Shares of Series A Preferred Stock will be entitled to receive dividends at a rate equal to (on an as-if-converted-to-common stock basis), and in the same form and manner as, dividends actually paid on shares of common stock. In June 2018, the Company entered into a sales agreement (the “ATM agreement”) with Cowen and Company, LLC (“Cowen”) under which the Company may offer and sell in “at the market offerings,” from time to time at its sole discretion, shares of its common stock having an aggregate offering price of up to $50.0 million through Cowen acting as sales agent. During the year ended December 31, 2019, the Company sold 6,893,888 shares of its common stock under the ATM agreement for net proceeds of $22.3 million after deducting . There were 7,762 shares of Series A Preferred Stock outstanding as of December 31, 2019, issued pursuant to the February Offering, the October Offering and the Exchange Transaction (each as described below). Each share of Series A Preferred Stock is convertible into 1,000 shares of common stock at any time at the holder’s option. However, the holder will be prohibited, subject to certain exceptions, from converting shares of Series A Preferred Stock into shares of common stock if, as a result of such conversion, the holder, together with its affiliates, would own more than, at the written election of the holder, either 9.99% or 14.99% of the total number of shares of common stock then issued and outstanding, which percentage may be changed at the holder’s election to any other number less than or equal to 19.99% upon 61 days’ notice to the Company; provided, however, that effective 61 days after delivery of such notice, such beneficial ownership limitations shall not be applicable to any holder that beneficially owns either 10.0% or 15.0%, as applicable based on the holder’s initial written election noted above, of the total number of shares of common stock issued and outstanding immediately prior to delivery of such notice. In the event of a liquidation, dissolution, or winding up of the Company, holders of Series A Preferred Stock will receive a payment equal to $0.001 per share of Series A Preferred Stock before any proceeds are distributed to the holders of common stock. In October and November 2019, the Company sold 10,350,000 shares of its common stock, which included the full exercise of the underwriters’ option to purchase additional shares, and 4,000 shares of Series A Preferred Stock at a public offering price of $2.50 and $2,500 per share, respectively, for net proceeds of $33.5 million after deducting underwriting discounts and commissions and other offering expenses payable by the Company (the “October Offering”). In February 2019, the Company sold 13,993,778 shares of its common stock and 2,500 shares of Series A Preferred Stock at a public offering price of $2.00 and $2,000 per share, respectively, for net proceeds of $30.5 million after deducting underwriting discounts and commission and other offering expenses payable by the Company (the “February Offering”). In September 2019, the Company entered into an exchange agreement with entities affiliated with Biotechnology Value Fund, L.P. (the “Exchanging Stockholders”), pursuant to which the Company exchanged an aggregate of 1,262,000 shares of the Company’s common stock owned by the Exchanging Stockholders for an aggregate of 1,262 shares of the Company’s Series A Preferred Stock (the “Exchange Shares”). The Exchange Shares were issued without registration under the Securities Act of 1933, as amended, in reliance on the exemption from registration contained in Section 3(a)(9) of the Securities Act. Dividends No dividends on the common stock shall be declared and paid unless dividends on the Preferred Stock have been declared and paid. Through December 31, 2019, the Company has not declared any dividends.</t>
  </si>
  <si>
    <t>Stock-Based Compensation</t>
  </si>
  <si>
    <t>Disclosure Of Compensation Related Costs Sharebased Payments [Abstract]</t>
  </si>
  <si>
    <t>NOTE 7 – STOCK-BASED COMPENSATION On August 29, 2014, the Company’s Board of Directors adopted and approved the 2014 Equity Incentive Plan (the “2014 Plan”), which authorized the Company to grant shares of common stock in the form of incentive stock options, nonstatutory stock options, stock appreciation rights, restricted stock and restricted stock units. The types of stock-based awards, including share purchase rights amount, terms, and exercisability provisions of grants are determined by the Company’s Board of Directors. The Company's Board of Directors adopted, and the Company's stockholders approved the 2017 equity incentive plan (“2017 Plan”), which became effective immediately prior to the execution of the underwriting agreement related to the IPO on May 4, 2017. The initial reserve of shares of common stock that may be issued under the 2017 Plan was 3,052,059 shares. The 2017 Plan provides for the grant of incentive stock options, non-statutory stock options, restricted stock awards, restricted stock unit awards, stock appreciation rights, performance-based stock awards, and other forms of stock-based awards. Additionally, the 2017 Plan provides for the grant of performance cash awards. The Company's employees, officers, directors and consultants and advisors are eligible to receive awards under the 2017 Plan. Upon the adoption of the 2017 Plan, no further awards will be granted under the 2014 Plan. Pursuant to the terms of the 2017 Plan, on each January 1st, the plan limit shall be increased by the lesser of (x) 5% of the number of shares of common stock outstanding as of the immediately preceding December 31 and (y) such lesser number as the Board of Directors may determine in its discretion. On January 1, 2019, an additional 1,232,705 shares were reserved for issuance under the 2017 Plan. As of December 31, 2019, there were 2,199,765 shares of the Company’s common stock reserved for issuance under the 2017 Plan. The Company's Board of Directors adopted, and the Company's stockholders approved the 2017 employee stock purchase plan (the “2017 ESPP”), which became effective immediately prior to the execution of the underwriting agreement related to the IPO on May 4, 2017. The initial reserve of shares of common stock that may be issued under the 2017 ESPP was 279,069 shares. On September 20, 2017, the Company’s Compensation Committee approved an offering period under the 2017 ESPP, which began on October 20, 2017. The ESPP allows employees to purchase common stock of the Company at a 15% discount to the market price on designated purchase dates. During the years ended December 31, 2019 and 2018, 80,542 and 32,114 shares were purchased under the ESPP and the Company recorded expense of $109,319 and $106,004, respectively. The number of shares of common stock reserved for issuance under the 2017 ESPP will automatically increase on January 1 of each year, beginning on January 1, 2018 and continuing through and including January 1, 2027, by the lesser of (i) 1% of the total number of shares of the Company’s capital stock outstanding on December 31 of the preceding calendar year, (ii) 550,000 shares or (iii) such lesser number of shares determined by our Board. On January 1, 2019, an additional 246,541 shares were reserved for issuance under the 2017 ESPP. As of December 31, 2019, there were 659,016 shares of the Company’s common stock reserved for issuance under the 2017 ESPP. Unless specified otherwise in an individual option agreement, stock options granted under the 2014 Plan and 2017 Plan generally have a ten-year term and a four-year graded vesting period. The vesting requirement is generally conditioned upon the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option holder’s death or disability while employed by or providing service to the Company, the exercisable period extends to 12 months. Performance-based option awards generally have similar vesting terms, with vesting occurring on the date the performance condition is achieved and expire in accordance to the specific terms of the agreement. At December 31, 2019, there were 635,125 performance-based options outstanding and unvested that include options to vest upon the achievement of certain research and development milestones. The fair value of options granted during the years ended December 31, 2019 and 2018 was estimated using the Black-Scholes option valuation model. The inputs for the Black-Scholes option valuation model require management’s significant assumptions and are detailed in the table below. The risk-free interest rates were based on the rate for U.S. Treasury securities at the date of grant with maturity dates approximately equal to the expected life at the grant date. The expected life was based on the simplified method in accordance with the SEC Staff Accounting Bulletin No. Topic 14D. The expected volatility was estimated based on historical volatility information of peer companies that is publicly available. All assumptions used to calculate the grant date fair value of nonemployee options are generally consistent with the assumptions used for options granted to employees. In the event the Company terminates any of its consulting agreements, the unvested options underlying the agreements would also be cancelled. The Company granted 175,000 and zero stock options to nonemployee consultants for services rendered during the years ended December 31, 2019 and 2018, respectively. There were 145,204 and 10,175 unvested nonemployee options outstanding as of December 31, 2019 and 2018, respectively. Total expense recognized related to the nonemployee stock options for the years ended December 31, 2019 and 2018 was $51,666 and $136,639 respectively. Total unrecognized compensation expenses related to the nonemployee stock options was $304,468 as of December 31, 2019. During the years ended December 31, 2019, and 2018, the Company recognized zero in expenses in both years for nonemployee performance-based option awards. The Company granted 3,372,513 and 1,440,578 stock options to employees during the years ended December 31, 2019, and 2018, respectively. There were 3,963,544 and 2,366,277 unvested employee options outstanding as of December 31, 2019, and 2018, respectively. Total expense recognized related to the employee stock options for the years ended December 31, 2019, and 2018 was $5,044,807 and $6,821,298, respectively. Total unrecognized compensation expense related to employee stock options was $9,533,344 as of December 31, 2019. During the years ended December 31, 2019 and 2018, the Company recognized $9,391 and zero in expenses for employee performance-based option awards. The Company’s stock-based compensation expense was recognized in operating expenses as follows:
For the Year Ended December 31,
2019
2018
Research and development
$
2,391,909
$
3,134,395
General and administrative
2,813,883
3,929,546
Total
$
5,205,792
$
7,063,941
For the Year Ended December 31,
2019
2018
Stock options
$
5,096,473
$
6,957,937
Employee Stock Purchase Plan
109,319
106,004
Total
$
5,205,792
$
7,063,941
The fair value of employee options granted during the years ended December 31, 2019 and 2018, respectively, was estimated by utilizing the following assumptions:
For the Year Ended December 31,
2019
2018
Weighted Average
Weighted Average
Volatility
81.87
%
84.40
%
Expected term in years
6.07
6.01
Dividend rate
0.00
%
0.00
%
Risk-free interest rate
2.04
%
2.62
%
Fair value of option on grant date
$
2.26
$
5.93
The fair value of nonemployee options granted and remeasured during the years ended December 31, 2019 and 2018, respectively, was estimated by utilizing the following assumptions:
For the Year Ended December 31,
2019
2018
Weighted Average
Weighted Average
Volatility
74.56
%
79.40
%
Expected term in years
5.30
3.23
Dividend rate
0.00
%
0.00
%
Risk-free interest rate
2.37
%
2.46
%
Fair value of option on grant date
$
1.07
$
0.62
The following table summarizes the number of options outstanding and the weighted average exercise price:
Weighted
Weighted
Average
Average
Remaining
Aggregate
Number of
Exercise
Contractual
Intrinsic
Shares
Price
Life in Years
Value
Options Outstanding at December 31, 2017
4,298,802
$
8.07
8.32
$
8,174,686
Vested and exercisable at December 31, 2017
1,733,673
$
7.65
7.92
$
3,865,036
Granted
1,440,578
8.23
9.26
Exercised
(15,744
)
7.07
Forfeited
(1,009,253
)
8.16
Options Outstanding December 31, 2018
4,714,383
$
8.10
7.89
$
153,485
Vested and exercisable at December 31, 2018
2,337,931
$
7.88
7.20
$
153,485
Granted
3,547,513
2.93
9.56
Exercised
-
-
Forfeited
(856,601
)
6.43
Options Outstanding December 31, 2019
7,405,295
$
5.82
8.01
$
4,488,930
Vested and exercisable at December 31, 2019
3,296,547
$
7.93
6.53
$
356,443
At December 31, 2019 there was $9,837,812 of unamortized share–based compensation expense, which is expected to be recognized over a remaining average vesting period of 2.59 years.</t>
  </si>
  <si>
    <t>Income Taxes</t>
  </si>
  <si>
    <t>Income Tax Disclosure [Abstract]</t>
  </si>
  <si>
    <t>NOTE 8 – INCOME TAXES At December 31, 2019, the Company has available approximately $ 163,600,000 163,000,000 The Company may be subject to the NOL utilization provisions of Section 382 of the Code.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The Company has not completed a Section 382 analysis to determine if a change in ownership has occurred. Until an analysis is completed, there can be no assurance that the existing net operating loss carry-forwards or credits are not subject to significant limitation. The Company’s reserves related to taxes are based on a determination of whether and how much of a tax benefit taken by the Company in its tax filings or positions is more likely than not to be realized following resolution of any potential contingencies related to the tax benefit. For the years ended December 31, 2019 and 2018, the Company had no unrecognized tax benefits or related interest and penalties accrued. The Company has not yet conducted a study of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 or statement of operations if an adjustment were required. The Company would recognize both accrued interest and penalties related to unrecognized benefits in income tax expense. The Company’s uncertain tax positions yet to be determined would b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 The Company currently has a federal income tax audit in progress for the tax year 2017. The tax effects of temporary differences that gave rise to significant portions of the deferred tax assets and liabilities were as follows:
December 31,
2019
2018
Deferred tax assets/liabilities:
Net operating loss carryovers
$
57,288,334
$
37,195,164
Research and development tax credits
3,351,315
1,737,870
Share-based compensation
6,606,889
5,333,006
Accrued compensation
898,067
869,446
Depreciation
(22,026
)
(19,949
)
Charitable contributions
132,072
88,353
Intangible assets
8,208,519
8,828,914
Total gross deferred tax assets/liabilities
76,463,170
54,032,804
Valuation allowance
(76,463,170
)
(54,032,804
)
Net deferred tax assets (liabilities)
$
-
$
-
A reconciliation of the statutory U.S. Federal rate to the Company’s effective tax rate is as follows:
December 31,
2019
2018
Federal income tax benefit at statutory rate
(21.00
)
(21.00
)
State income tax, net of federal benefit
(13.80
)
(13.62
)
Permanent items
0.50
0.61
Change in valuation allowance
37.14
36.02
Research and development tax credits
(2.67
)
(1.97
)
Other
(0.17
)
(0.04
)
Effective income tax (benefit) expense rate
0
%
0
%</t>
  </si>
  <si>
    <t>Commitments and Contingencies</t>
  </si>
  <si>
    <t>Commitments And Contingencies Disclosure [Abstract]</t>
  </si>
  <si>
    <t>NOTE 9 – License Agreements On March 26, 2015, the Company entered into an exclusive agreement with H. Lundbeck A/S (“Lundbeck”) for a worldwide perpetual licensing right related the research, development and commercialization of OV101. Pursuant to the Lundbeck license agreement, as amended, the Company agreed to make milestone payments totaling up to $189.0 million upon the achievement of certain development, regulatory and sales milestones. The first payment of $1.0 million is due upon the successful completion of the first Phase 3 trial for a product in which OV101 is an active ingredient. In addition, the agreement calls for the Company to pay royalties for an initial term based on a low double-digit percentage of sales and provides for the reduction of royalties in certain limited circumstances. As of December 31, 2019, none of these contingent payments were considered probable. In December 2016, the Company entered into a license agreement with Northwestern University, or Northwestern, pursuant to which Northwestern granted us an exclusive, worldwide license to patent rights in certain inventions, or the Northwestern Patent Rights, which relate to a specific compound and related methods of use for such compound, along with certain Know-How related to the practice of the inventions claimed in the Northwestern Patents. Under the Northwestern agreement, the Company was granted exclusive rights to research, develop, manufacture and commercialize products utilizing the Northwestern Patent Rights for all uses. The Company has agreed that it will not use the Northwestern Patent Rights to develop any products for the treatment of cancer, but Northwestern may not grant rights in the technology to others for use in cancer. The Company also has an option, exercisable during the term of the agreement to an exclusive license under certain intellectual property rights covering novel compounds with the same or similar mechanism of action as the primary compound that is the subject of the license agreement. Northwestern has retained the right, on behalf of itself and other non-profit institutions, to use the Northwestern Patent Rights and practice the inventions claimed therein for educational and research purposes and to publish information about the inventions covered by the Northwestern Patent Rights. Upon entry into the Northwestern agreement, the Company paid an upfront non-creditable one-time license issuance fee of $75,000, and is required to pay an annual license maintenance fee of $20,000, which will be creditable against any royalties payable to Northwestern following first commercial sale of licensed products under the agreement. The Company is responsible for all ongoing costs of filing, prosecuting and maintaining the Northwestern Patents, but also has the right to control such activities using its own patent counsel. In consideration for the rights granted to the Company under the Northwestern agreement, the Company is required to pay to Northwestern up to an aggregate of $5.3 million upon the achievement of certain development and regulatory milestones for the first product covered by the Northwestern Patents, and, upon commercialization of any such products, will be required to pay to Northwestern a tiered royalty on net sales of such products by the Company, its affiliates or sublicensees, at percentages in the low to mid single-digits, subject to standard reductions and offsets. The Company’s royalty obligations continue on a product-by-product and country-by-country basis until the later of the expiration of the last-to-expire valid claim in a licensed patent covering the applicable product in such country and 10 years following the first commercial sale of such product in such country. If the Company sublicenses a Northwestern Patent Right, it will be obligated to pay to Northwestern a specified percentage of sublicense revenue received by the Company, ranging from the high single digits to the low-teens. The Northwestern agreement requires that the Company use commercially reasonable efforts to develop and commercialize at least one product that is covered by the Northwestern Patent Rights. Unless earlier terminated, the Northwestern agreement will remain in force until the expiration of the Company’s payment obligations thereunder. The Company has the right to terminate the agreement for any reason upon prior written notice or for an uncured material breach by Northwestern. Northwestern may terminate the agreement for the Company’s uncured material breach or insolvency. As of December 31, 2019, none of these contingent payments were considered probable.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is not currently involved in any legal matters arising in the normal course of business. Under the terms of their respective employment agreements, each of our named executive officers is eligible to receive severance payments and benefits upon a termination without “cause” or due to “permanent disability,” or upon “resignation for good reason,” contingent upon the named executive officer’s delivery to the Company of a satisfactory release of claims, and subject to the named executive officer’s compliance with non-competition and non-solicitation restrictive covenants for two years following the termination date. Pursuant to the Northwestern agreement, Northwestern granted the Company an exclusive license to certain patent rights and know-how, including a patent application covering a specified composition of matter (the “Patent Application”). Northwestern previously entered into a license agreement with Catalyst Pharmaceuticals, Inc. (“Catalyst”), dated August 27, 2009, pursuant to which Northwestern granted Catalyst rights under certain intellectual property rights covering a different composition of matter (the “Catalyst License”). In addition, the Company is a party to a confidential disclosure agreement with Catalyst, dated September 16, 2016 (the “CDA”). On June 25, 2018, Catalyst sent a letter to Northwestern and the Company alleging, among other things, that Northwestern breached the Catalyst License by licensing the Patent Application to the Company. Catalyst’s letter also asserted that the Company had breached its obligations under the CDA by allegedly failing to disclose that the Company had a license to the Patent Application, and that a further breach would occur if the Company makes any use of information obtained under the CDA in connection with its development program arising from the rights granted under the license agreement. Catalyst has asserted that the combined conduct of Northwestern and the Company gives rise to various claims, including breach of contract, fraud, and tortious interference. The Company believes that Catalyst’s claims are without merit and responded by letter dated June 28, 2018, which denies any and all liability to Catalyst, and further denies that Catalyst has been damaged in any way. On May 20, 2019, the Company entered into a Settlement Agreement with Catalyst (the “Settlement Agreement”), pursuant to which Catalyst released the Company from any and all claims, known or unknown, arising from or related to the dispute between Catalyst and Northwestern, the license agreement, and/or the claims that Catalyst asserted against the Company in the June 25, 2018 letter. Under the Settlement Agreement the Company retains all rights and privileges previously granted to the Company under the Northwestern license agreement.</t>
  </si>
  <si>
    <t>Collaboration Agreement</t>
  </si>
  <si>
    <t>NOTE 10 – COLLABORATION AGREEMENT Takeda Collaboration On January 6, 2017, the Company entered into a license and collaboration agreement with Takeda, pursuant to which Takeda granted the Company an exclusive license to commercialize the compound TAK-935, which the Company refers to as OV935, in certain territories, and a co-exclusive worldwide license, together with Takeda, to develop OV935. In consideration of certain license rights granted to the Company pursuant to the Takeda collaboration, the Company issued 1,781,996 shares of its Series B-1 Preferred Stock, pursuant to a Series B-1 preferred stock purchase agreement entered into on January 6, 2017, at an ascribed price per share of $14.513 on January 6, 2017 for an aggregate fair value of $25,861,228, which was recorded as research and development expense at the date of the transaction. The 1,781,996 shares of Series B-1 Preferred Stock held by Takeda automatically converted into 1,781,996 shares of the Company’s common stock upon the completion of its IPO in 2017. Under the Takeda collaboration, the Company is obligated to pay Takeda future payments if and when certain milestones are achieved. Upon the first patient enrollment in the first Phase 3 trial for the first of the initial indications the Company and Takeda are focusing on in the Takeda collaboration, the Company is obligated to issue to Takeda the number of unregistered shares of the Company’s common stock equal to the lesser of (a) 8% of the Company outstanding capital stock on the issuance date or (b) $50.0 million divided by the applicable share price, unless certain events occur. In the event such payment would cause Takeda to own over 19.99% of our outstanding capital stock or other events occur, such payment must be paid in cash As of December 31, 2019, none of these contingent payments were considered probable. representing costs reimbursed to the Company from Takeda, which $600,104 was included in related party receivable as of December 31, 2018 The Takeda collaboration will expire upon the cessation of commercialization of the products by both the Company and Takeda. Either party may terminate the Takeda collaboration because of the other party’s uncured material breach or insolvency, for safety reasons, or, after completion of the first proof of mechanism clinical trial, for convenience. Takeda may terminate the Takeda collaboration for the Company’s (or the Company’s sublicensee’s) challenge to the patents licensed under the Takeda collaboration. If the collaboration is terminated by Takeda for material breach by the Company, bankruptcy or patent challenge or by the Company for convenience or safety reasons, the Company’s rights to the products will cease, the Company will transition all activities related to the products to Takeda, and the Company will grant Takeda an exclusive, royalty-bearing license under certain patents and other intellectual property controlled by the Company to commercialize OV935 and products containing OV935 for the treatment of certain rare neurological disorders. If the collaboration is terminated by the Company for Takeda’s material breach or bankruptcy or by Takeda for convenience or safety reasons, Takeda’s rights to the products will cease, Takeda will transition all activities related to the products to us, and Takeda will grant us an exclusive, royalty-bearing license under certain patents and other intellectual property controlled by Takeda to commercialize OV935 and products containing OV935 for the treatment of certain rare neurological disorders.</t>
  </si>
  <si>
    <t>Related Party Transactions</t>
  </si>
  <si>
    <t>Related Party Transactions [Abstract]</t>
  </si>
  <si>
    <t>RELATED PARTY TRANSACTIONS</t>
  </si>
  <si>
    <t xml:space="preserve">NOTE 11 – RELATED PARTY TRANSACTIONS As part of the Company’s collaboration agreement with Takeda the Company recognized a long-term liability representing long-term prepaid expenses to be reimbursed to Takeda. On March 24, 2019, the Company entered into a separation and consulting agreement with Dr. Matthew During in connection with Dr. During’s resignation as President and Chief Scientific Officer with the Company effective as of April 1, 2019. Pursuant to the separation and consulting agreement, Dr. During agreed to non-solicit and non-compete covenants through such time as he remains a consultant to the Company, as well as a general release of claims in connection therewith. Dr. During agreed to a three-year consulting arrangement, pursuant to which he will be paid, amongst other specific milestone and meeting related fees, $150,000 per year for his role as the Chairman of the Company’s Scientific Advisory Board and $150,000 per year for other advisory and consulting services. Further, Dr. During was granted options to acquire 100,000 shares of common stock at an exercise price of $1.76 per share, the fair market value on April 1, 2019, which options shall vest in full upon completion of a specific clinical milestone, subject to Dr. During’s continued service through such vesting date. In the event such option does not vest by December 31, 2020, the stock option will expire. Provided further, in recognition of Dr. During’s service on the Scientific Advisory Board, Dr. During was granted options to acquire 75,000 shares of common stock at an exercise price equal to $1.76 per share, the fair market value on April 1, 2019. Either Dr. During or the Company may terminate the consulting arrangements pursuant to the Consulting Agreement in accordance with its terms, at any time and for any reason, upon thirty (30) days written notice to the other party. Upon such termination, the Company will have no further obligations to Dr. During, including any obligation to pay further consulting fees. In the February Offering, the Company issued and sold an aggregate of 6,325,000 shares of common stock and 2,500 shares of Series A Preferred Stock to entities affiliated with Takeda, its collaboration partner and an existing stockholder, entities affiliated with Biotechnology Value Fund, L.P., an existing stockholder, and Dr. Jeremy M. Levin, its Chief Executive Officer and Chairman, for aggregate gross proceeds of $17.7 million. In the October Offering, the Company issued and sold an aggregate of 4,058,000 shares of common stock and 2,000 shares of Series A Preferred Stock to entities affiliated with Takeda, its collaboration partner and an existing stockholder, entities affiliated with Biotechnology Value Fund, L.P., an existing stockholder, and Dr. Jeremy M. Levin, its Chief Executive Officer and Chairman, for aggregate gross proceeds of $10.2 million. In September 2019, the Company entered into an exchange agreement with the Exchanging Stockholders pursuant to which the Company exchanged an aggregate of 1,262,000 shares of the Company’s common stock owned by the Exchanging Stockholders for an aggregate of 1,262 shares of the Company’s Series A Preferred Stock. </t>
  </si>
  <si>
    <t>Selected Quarterly Financial Data (Unaudited)</t>
  </si>
  <si>
    <t>Quarterly Financial Information Disclosure [Abstract]</t>
  </si>
  <si>
    <t xml:space="preserve">NOTE 12 – SELECTED QUARTERLY FINANCIAL DATA (UNAUDITED) The following tables contain selected quarterly financial information from 2019 and 2018.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in thousands, except per share data)
March 31,
June 30,
September 30,
December 31,
2019
2019
2019
2019
Total operating expenses
$
14,054
$
13,322
$
16,766
$
17,267
Total interest income
253
265
131
299
Net loss
$
(13,801
)
$
(13,057
)
$
(16,635
)
$
(16,968
)
Net loss applicable to common stockholders
$
(13,801
)
$
(13,057
)
$
(16,635
)
$
(16,968
)
Net loss per share applicable to common stockholders - basic and diluted
$
(0.46
)
$
(0.34
)
$
(0.43
)
$
(0.35
)
Three Months Ended
(in thousands, except per share data)
March 31,
June 30,
September 30,
December 31,
2018
2018
2018
2018
Total operating expenses
$
13,430
$
13,210
$
13,176
$
13,116
Total interest income
247
275
214
216
Net loss
$
(13,183
)
$
(12,935
)
$
(12,962
)
$
(12,900
)
Net loss applicable to common stockholders
$
(13,183
)
$
(12,935
)
$
(12,962
)
$
(12,900
)
Net loss per share applicable to common stockholders - basic and diluted
$
(0.54
)
$
(0.53
)
$
(0.53
)
$
(0.52
) </t>
  </si>
  <si>
    <t>Subsequent Events</t>
  </si>
  <si>
    <t>Subsequent Events [Abstract]</t>
  </si>
  <si>
    <t xml:space="preserve">NOTE 13 – SUBSEQUENT EVENTS Equity Awards From January 1, 2020 t hrough the date of the filing of this Form 10-K, the Company has granted option awards for an aggregate of 520,300 shares of common stock to employees with a weighted average exercise price of $3.69. </t>
  </si>
  <si>
    <t>Summary of Significant Accounting Policies (Policies)</t>
  </si>
  <si>
    <t>Basis of Presentation and Consolidation</t>
  </si>
  <si>
    <t>(A) Basis of Presentation and Consolidation The accompanying consolidated financial statements have been prepared in conformity with accounting principles generally accepted in the United States of America (“GAAP”) and include the accounts of Ovid Therapeutics Inc. and its wholly-owned subsidiary, Ovid Therapeutics Hong Kong Limited. All intercompany transactions and balances have been eliminated in consolidation.</t>
  </si>
  <si>
    <t>Use of Estimates</t>
  </si>
  <si>
    <t>(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t>
  </si>
  <si>
    <t>Risks and Uncertainties</t>
  </si>
  <si>
    <t>(C) Risks and Uncertainties The Company is subject to risks common to companies in the development stage including, but not limited to, dependency on the clinical and commercial success of its drug candidates, ability to obtain regulatory approval of its drug candidates, the need for substantial additional financing to achieve its goals, uncertainty of broad adoption of its approved products, if any, by physicians and consumers, and significant competition and untested manufacturing capabilities</t>
  </si>
  <si>
    <t>Deferred Transaction Costs</t>
  </si>
  <si>
    <t>(D) Deferred Transaction Costs Deferred transaction costs, primarily consisted of direct incremental legal, accounting, and other fees related to the Company’s offering of its capital stock are capitalized as incurred. The deferred transaction costs are offset against proceeds upon the consummation of an offering.</t>
  </si>
  <si>
    <t>Comprehensive Loss</t>
  </si>
  <si>
    <t>(E) Comprehensive Loss Comprehensive loss includes net loss as well as other changes in stockholders’ equity that result from transactions and economic events other than those with stockholders. For the year ended December 31, 2019 the Company had other comprehensive income comprised of the gain on debt securities.</t>
  </si>
  <si>
    <t>Collaboration Arrangement</t>
  </si>
  <si>
    <t>(F) Collaboration Arrangement License and Collaboration Agreement with Takeda Pharmaceutical Company Limited The Company accounts for the license and collaboration agreement with Takeda Pharmaceutical Company Limited (“Takeda”) in accordance with Accounting Standard Codification (“ASC”) 808 – “Collaborative Arrangements.” As Ovid and Takeda are sharing 50/50 in the drug development and throughout the life of this compound, the Company records 50% of the development costs in research and development. When Ovid incurs the majority of the costs and Takeda transfers a payment to Ovid to equalize the costs, Ovid records the participation by Takeda as a reduction of its research and development expenses, as the parties under the collaboration are sharing in the costs and the payment represents reimbursement of costs by Takeda. When Takeda incurs the majority of the costs and Ovid transfers a payment to Takeda (to equalize the costs), Ovid records the participation in Takeda’s expenses as research and development costs in its statement of operations, as Ovid and Takeda are sharing in the research and development activities and this participation represents Ovid’s share of the research and development costs in the specific period.</t>
  </si>
  <si>
    <t>Cash and Cash Equivalents</t>
  </si>
  <si>
    <t>(G) Cash and Cash Equivalents The Company’s cash and cash equivalents consist of cash held in checking accounts and money market funds. The Company considers all highly liquid investments with an original maturity date of three months or less to be cash and cash equivalents. Accounts held at U.S. financial institutions are insured by the FDIC up to $250,000. Cash balances could exceed insured amounts at any given time.</t>
  </si>
  <si>
    <t>Short-term Investments</t>
  </si>
  <si>
    <t>(H) Short-term Investments Short-term investments consist of debt securities with maturities greater than from the date of purchase. The Company all of its investments as available-for-sale securities. Debt securities are recorded at fair value with unrealized gains and losses included in other comprehensive income (loss) as a component of stockholders’ equity until realized. Realized gains and losses, amortization and accretion of premiums and discounts are included within net loss.</t>
  </si>
  <si>
    <t>Property and Equipment</t>
  </si>
  <si>
    <t>(I) Property and Equipment Property and equipment are stated at cost and depreciated over their estimated useful lives of three years using the straight-line method. Repairs and maintenance costs are expensed. The Company reviews the recoverability of all long-lived assets, including the related useful life, whenever events or changes in circumstances indicate that the carrying amount of a long-lived asset might not be recoverable.</t>
  </si>
  <si>
    <t>Research and Development Expenses</t>
  </si>
  <si>
    <t>(J) Research and Development Expenses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the cost is incurred, in accordance with ASC 730, Research and Development.</t>
  </si>
  <si>
    <t>(K) Stock-Based Compensation The Company accounts for its stock-based compensation in accordance with ASC 718, Compensation—Stock Compensation, which establishes accounting for stock-based awards granted to employees for services and requires companies to expense the estimated fair value of these awards over the requisite service period. The Company estimates the fair value of all awards granted using the Black-Scholes valuation model. Key inputs and assumptions include the expected term of the option, stock price volatility, risk-free interest rate, dividend yield, stock price and exercise price. Many of the assumptions require significant judgment and any changes could have a material impact in the determination of stock-based compensation expense. The Company elected an accounting policy to record forfeitures as they occur. The Company recognizes employee stock-based compensation expense based on the fair value of the award on the date of the grant. The compensation expense is recognized over the vesting period under the straight-line method. The Company accounts for options awards granted to nonemployee consultants and directors in accordance with ASU 2018-07, Compensation – Stock Compensation (Topic 718): Improvements to Nonemployee Share-Based Payment Accounting. The fair value of the option issued or committed to be issued is used to measure the transaction, as this is more reliable than the fair value of the services received. The fair value is measured at the value of the Company’s common stock at the earlier of the date that the commitment for performance by the counterparty has been reached or the counterparty’s performance is complete.</t>
  </si>
  <si>
    <t>Fair Value of Financial Instruments</t>
  </si>
  <si>
    <t>(L)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of money market funds and short-term investments totaling $76.2 million and $40.5 million as of December 31, 2019 and 2018, respectively.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no Level 2 assets or liabilities as of December 31, 2019 and 2018.
•
Level 3—Unobservable inputs for the asset or liability. Financial instruments are considered Level 3 when their fair values are determined using pricing models, discounted cash flows or similar techniques and at least one significant model assumption or input is unobservable. The Company had no Level 3 assets or liabilities as of December 31, 2019 and 2018. The carrying amounts reported in the balance sheets for cash and cash equivalents, related-party receivables, other current assets, accounts payable, accrued expenses, and current related-party payables approximate their fair value based on the short-term maturity of these instruments.</t>
  </si>
  <si>
    <t>(M) Income Taxes The Company accounts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for net operating loss carryforwards and research and development credit. Valuation allowances are provided if it is more likely than not that some portion or all of the deferred tax assets will not be realized. The impact of a change in the tax laws is recorded in the period in which the law is enacted.</t>
  </si>
  <si>
    <t>Net Loss Per Common Share</t>
  </si>
  <si>
    <t>(N) Net Loss Per Common Share Basic and diluted net loss per common share is determined by dividing net loss attributable to common stockholders by the weighted-average common shares outstanding during the period. For all periods presented, stock options have been excluded from the calculation because their effect would be anti-dilutive. Therefore, the weighted-average shares outstanding used to calculate both basic and diluted loss per common share are the same. Under the terms of the Series A Preferred Stock issued in 2019, Preferred stockholders do not share in losses of the Company and have no obligation to fund losses or transfer assets. Since there is a loss, diluted EPS should be computed in the same manner as basic EPS and because no potential common shares shall be included in the computation of any diluted per-share amounts when a loss exists, the Series A Preferred Stock should be excluded from the computation of basic and diluted EPS. There was no Preferred Stock issued or outstanding in 2018. The following potentially dilutive securities have been excluded from the computations of diluted weighted-average shares outstanding as they would be anti-dilutive:
For the Year Ended December 31,
2019
2018
Stock options to purchase common stock
7,405,295
4,714,383
Series A convertible preferred stock
7,762
-</t>
  </si>
  <si>
    <t>Segment Data</t>
  </si>
  <si>
    <t>(O) Segment Data The Company manages its operations as a single segment for the purposes of assessing performance and making operating decisions.</t>
  </si>
  <si>
    <t>Retirement Plan</t>
  </si>
  <si>
    <t xml:space="preserve">(P) Retirement Plan The Company maintains a 401(k)-retirement plan for its employees that is intended to qualify under Sections 401(a) and 501(a) of the U.S. Internal Revenue Code of 1986, as amended (“Code”). The Company provides all active employees with a 100% matching contribution equal to 3% of an employee’s eligible compensation deferred and 50% matching contributions on employee contributions that are between 3% and 5% of an employee’s eligible compensation deferred. These safe harbor contributions vest immediately. For the years ended December 31, 2019 and 2018 the Company contributed $285,000 and $210,034, respectively. </t>
  </si>
  <si>
    <t>Recent Accounting Pronouncements</t>
  </si>
  <si>
    <t>(Q) Recent Accounting Pronouncements Recent accounting standards which have been adopted On June 20, 2018, the FASB issued ASU 2018-07, Compensation – Stock Compensation (Topic 718): Improvements to Nonemployee Share-Based Payment Accounting. This new standard simplifies the accounting for share-based payments granted to nonemployees for goods and services. The standard supersedes ASC 505-50 and expands the scope of ASC 718 to include all share-based payment arrangements related to the acquisition of goods and services from both nonemployees and employees. As such, among others, the measurement date for nonemployee awards would generally be the grant date same as the measurement date for employee equity awards and for performance-based awards, an entity is required to recognize any cost on the basis of the probable outcome of the performance conditions using the grant-date fair value of the award. ASU 2018-07 is effective for fiscal years beginning after December 15, 2018, including interim periods within those fiscal years. Due to the immaterial volume of nonemployee equity-based awards as well as the immaterial fair value of such awards this standard did not have a material impact on the Company’s financial statements. In February 2016, the FASB issued ASU 2016-02, Leases (Topic 842). This new standard was issued to increase transparency and comparability among entities by recognizing for all leases lease assets and lease liabilities on the balance sheet and disclosing key information about lease arrangements. effective for public companies for fiscal years, and interim periods within those fiscal years, beginning after December 15, 2018. The adoption of this standard did not have a material impact on the Company’s financial statements. New accounting standards which have not yet been adopted On November 5, 2018, the FASB issued ASU 2018-18, Collaborative Arrangements (Topic 808), - which amends ASC 808 to clarify when transactions between participants in a collaborative arrangement under ASC 808 are within the scope of the FASB’s new revenue standard, ASU 2014-09 (codified in ASC 606). The amendments require the application of ASC 606 existing guidance to determine the units of account that are distinct in a collaborative arrangement for purposes of identifying transactions with customers. If a unit of account within the collaborative arrangement is distinct and is with a customer, an entity shall apply the guidance in Topic 606 to that unit of account. In a transaction between collaborative participants, an entity is precluded by ASU 2018-18 from presenting a transaction together with “revenue from contracts with customers” unless the unit of account is within the scope of ASC 606 and the entity applies the guidance in ASC 606 to such unit of account. The amended guidance is effective for public business entities for fiscal years beginning after December 15, 2019, and interim periods within those fiscal years. The Company has a collaboration agreement with Takeda. However, the Company does not expect these amendments to have an impact on its financial statements, as Takeda does not meet the definition of a customer. On August 29, 2018, the FASB issued ASU No. 2018-15, Intangibles – Goodwill and Other - Internal-Use Software (Subtopic 350-40) - which amends ASC 350-40 to address a customer’s accounting for implementation costs incurred in a cloud computing arrangement (“CCA”) that is a service contract. ASU No. 2018-15 aligns the accounting for costs incurred to implement a CCA that is a service arrangement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a CCA that is considered a service contract. According to the standard the balance sheet line item for the presentation of capitalized implementation costs should be the same as that for the prepayment of fees related to the hosting arrangement and the manner in which an entity classifies the cash flows related to capitalized implementation costs should be the same as that in which it classifies the cash flows for the fees related to the hosting arrangement. ASU 2018-15 is effective for the Company for fiscal years beginning after December 15, 2019, including interim periods therein. Entities are permitted to apply either a retrospective or prospective transition approach to adopt the guidance. When prospective transition is chosen, entities must apply the transition requirements to any eligible costs incurred after adoption. The Company is in the process of assessing the impact of this standard on its financial statements. On August 28, 2018, the FASB issued ASU No. 2018-13, Fair Value Measurement (Topic 820): Disclosure Framework — Changes to the Disclosure Requirements for Fair Value Measurement. This standard changes the fair value measurement disclosure requirements of ASC 820. The new standard eliminated certain disclosures, added new disclosures with regard to unrealized gains or losses included in other comprehensive income for recurring Level 3 fair value measurements held at the end of the reporting period and the range and weighted average used to develop significant unobservable inputs for Level 3 fair value measurements, as well as modified certain disclosure. ASU 2018-13 is effective for all entities for fiscal years beginning after December 15, 2019, including interim periods therein. Early adoption is permitted. The ASU requires application of the prospective method of transition for the aforementioned new disclosure requirements and for modified disclosure with regard to measurement uncertainty while all other amendments made by the ASU must be applied retrospectively to all periods presented. The Company is in the process of assessing the impact of this standard on its financial statements. In June 2016, the FASB issued ASU No. 2016-13, Financial Instruments – Credit Losses (Topic 326): Measurement of Credit Losses on Financial Instruments. This new standard requires the measurement and recognition of expected credit losses for financial assets held at amortized cost, including loans and trade and other receivables. ASU 2016-13 replaces the existing incurred loss impairment model with an expected loss methodology, which will result in more timely recognition of credit losses. The standard also amends the impairment model for available-for-sale debt securities and requires entities to determine whether all or a portion of the unrealized loss on an available-for-sale debt security is a credit loss. Under the new guidance, an entity will recognize an allowance for credit losses on available-for-sale debt securities as a contra-account to the amortized cost basis rather than as a direct reduction of the amortized cost basis of the investment, as is currently required. ASU 2016-13 is effective for annual reporting periods, and interim periods within those years, beginning after December 15, 2019. The Company does not expect the adoption of this standard to have a material impact on its financial statements due to the immaterial level of its unrealized losses on available-for-sale securities and its immaterial level of loans and receivables.</t>
  </si>
  <si>
    <t>Summary of Significant Accounting Policies (Tables)</t>
  </si>
  <si>
    <t>Schedule of Potentially Dilutive Securities Excluded from Computations of Diluted Weighted Average Shares Outstanding</t>
  </si>
  <si>
    <t>The following potentially dilutive securities have been excluded from the computations of diluted weighted-average shares outstanding as they would be anti-dilutive:
For the Year Ended December 31,
2019
2018
Stock options to purchase common stock
7,405,295
4,714,383
Series A convertible preferred stock
7,762
-</t>
  </si>
  <si>
    <t>Cash Equivalents and Short-Term Investments (Tables)</t>
  </si>
  <si>
    <t>Summary of Fair Value of Cash Equivalents, Short-Term Investments and Gross Unrealized Holding Gains and Losses</t>
  </si>
  <si>
    <t>The following tables summarize the fair value of cash, cash equivalents, and short-term investments, as well as gross unrealized holding gains and losses as of December 31, 2019 and December 31, 2018:
December 31, 2019
Amortized
Gross unrealized
Gross unrealized
Fair
cost
holding gains
holding losses
value
Cash
$
501,537
$
-
$
-
$
501,537
Money market funds (a)
41,395,607
-
-
41,395,607
Total cash and cash equivalents
$
41,897,144
$
-
$
-
$
41,897,144
U.S. treasury notes (a)
$
34,839,500
$
2,469
$
-
$
34,841,969
Total short-term investments
$
34,839,500
$
2,469
$
-
$
34,841,969
(a) As of December 31, 2019, the Company's Level 1 assets consisted of money market funds and U.S. treasury notes totaling $76.2 million. The Company had no level 2 or level 3 assets or liabilities as of December 31, 2019.
December 31, 2018
Amortized
Gross unrealized
Gross unrealized
Fair
cost
holding gains
holding losses
value
Cash
$
927,354
$
-
$
-
$
927,354
Money market funds (a)
35,562,264
-
-
35,562,264
Total cash and cash equivalents
$
36,489,618
$
-
$
-
$
36,489,618
U.S. treasury notes
$
5,012,863
$
-
$
(1,829
)
$
5,011,034
Total short-term investments
$
5,012,863
$
-
$
(1,829
)
$
5,011,034
(a) As of December 31, 2018, the Company's Level 1 assets consisted of money market funds and U.S. treasury notes totaling $40.5 million. The Company had no level 2 or level 3 assets or liabilities as of December 31, 2018.</t>
  </si>
  <si>
    <t>Property and Equipment and Intangible Assets (Tables)</t>
  </si>
  <si>
    <t>Summary of Property and Equipment</t>
  </si>
  <si>
    <t>Property and equipment is summarized as follows:
December 31,
December 31,
2019
2018
Furniture and equipment
$
193,717
$
156,031
Less accumulated depreciation
(125,354
)
(86,164
)
Total property, plant and equipment, net
$
68,363
$
69,867</t>
  </si>
  <si>
    <t>Accrued Expenses (Tables)</t>
  </si>
  <si>
    <t>Schedule of Accrued Expenses</t>
  </si>
  <si>
    <t>Accrued expenses consist of the following:
December 31,
December 31,
2019
2018
Clinical trials accrual
$
3,235,527
$
1,352,133
Payroll and bonus accrual
2,728,495
2,779,021
Professional fees accrual
1,070,589
772,785
Other
232,095
184,923
Total
$
7,266,706
$
5,088,862</t>
  </si>
  <si>
    <t>Stock-Based Compensation (Tables)</t>
  </si>
  <si>
    <t>Summary of Recognized Stock-Based Compensation Expense</t>
  </si>
  <si>
    <t>The Company’s stock-based compensation expense was recognized in operating expenses as follows:
For the Year Ended December 31,
2019
2018
Research and development
$
2,391,909
$
3,134,395
General and administrative
2,813,883
3,929,546
Total
$
5,205,792
$
7,063,941</t>
  </si>
  <si>
    <t>Schedule of Allocation of Stock-based Compensation Expense by Plan</t>
  </si>
  <si>
    <t>For the Year Ended December 31,
2019
2018
Stock options
$
5,096,473
$
6,957,937
Employee Stock Purchase Plan
109,319
106,004
Total
$
5,205,792
$
7,063,941</t>
  </si>
  <si>
    <t>Summary of Options Outstanding and Weighted Average Exercise Price</t>
  </si>
  <si>
    <t>The following table summarizes the number of options outstanding and the weighted average exercise price:
Weighted
Weighted
Average
Average
Remaining
Aggregate
Number of
Exercise
Contractual
Intrinsic
Shares
Price
Life in Years
Value
Options Outstanding at December 31, 2017
4,298,802
$
8.07
8.32
$
8,174,686
Vested and exercisable at December 31, 2017
1,733,673
$
7.65
7.92
$
3,865,036
Granted
1,440,578
8.23
9.26
Exercised
(15,744
)
7.07
Forfeited
(1,009,253
)
8.16
Options Outstanding December 31, 2018
4,714,383
$
8.10
7.89
$
153,485
Vested and exercisable at December 31, 2018
2,337,931
$
7.88
7.20
$
153,485
Granted
3,547,513
2.93
9.56
Exercised
-
-
Forfeited
(856,601
)
6.43
Options Outstanding December 31, 2019
7,405,295
$
5.82
8.01
$
4,488,930
Vested and exercisable at December 31, 2019
3,296,547
$
7.93
6.53
$
356,443</t>
  </si>
  <si>
    <t>Employee Stock Option [Member]</t>
  </si>
  <si>
    <t>Summary of Assumptions Used to Compute Fair Value of Employee Option Granted</t>
  </si>
  <si>
    <t>The fair value of employee options granted during the years ended December 31, 2019 and 2018, respectively, was estimated by utilizing the following assumptions:
For the Year Ended December 31,
2019
2018
Weighted Average
Weighted Average
Volatility
81.87
%
84.40
%
Expected term in years
6.07
6.01
Dividend rate
0.00
%
0.00
%
Risk-free interest rate
2.04
%
2.62
%
Fair value of option on grant date
$
2.26
$
5.93</t>
  </si>
  <si>
    <t>Nonemployee Stock Options [Member]</t>
  </si>
  <si>
    <t>The fair value of nonemployee options granted and remeasured during the years ended December 31, 2019 and 2018, respectively, was estimated by utilizing the following assumptions:
For the Year Ended December 31,
2019
2018
Weighted Average
Weighted Average
Volatility
74.56
%
79.40
%
Expected term in years
5.30
3.23
Dividend rate
0.00
%
0.00
%
Risk-free interest rate
2.37
%
2.46
%
Fair value of option on grant date
$
1.07
$
0.62</t>
  </si>
  <si>
    <t>Income Taxes (Tables)</t>
  </si>
  <si>
    <t>Schedule of Deferred Tax Assets and Liabilities</t>
  </si>
  <si>
    <t>The tax effects of temporary differences that gave rise to significant portions of the deferred tax assets and liabilities were as follows:
December 31,
2019
2018
Deferred tax assets/liabilities:
Net operating loss carryovers
$
57,288,334
$
37,195,164
Research and development tax credits
3,351,315
1,737,870
Share-based compensation
6,606,889
5,333,006
Accrued compensation
898,067
869,446
Depreciation
(22,026
)
(19,949
)
Charitable contributions
132,072
88,353
Intangible assets
8,208,519
8,828,914
Total gross deferred tax assets/liabilities
76,463,170
54,032,804
Valuation allowance
(76,463,170
)
(54,032,804
)
Net deferred tax assets (liabilities)
$
-
$
-</t>
  </si>
  <si>
    <t>Reconciliation of Statutory U.S. Federal Rate to Effective Tax Rate</t>
  </si>
  <si>
    <t>A reconciliation of the statutory U.S. Federal rate to the Company’s effective tax rate is as follows:
December 31,
2019
2018
Federal income tax benefit at statutory rate
(21.00
)
(21.00
)
State income tax, net of federal benefit
(13.80
)
(13.62
)
Permanent items
0.50
0.61
Change in valuation allowance
37.14
36.02
Research and development tax credits
(2.67
)
(1.97
)
Other
(0.17
)
(0.04
)
Effective income tax (benefit) expense rate
0
%
0
%</t>
  </si>
  <si>
    <t>Selected Quarterly Financial Data (Unaudited) (Tables)</t>
  </si>
  <si>
    <t>Schedule of Selected Quarterly Financial Information</t>
  </si>
  <si>
    <t xml:space="preserve">The following tables contain selected quarterly financial information from 2019 and 2018.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in thousands, except per share data)
March 31,
June 30,
September 30,
December 31,
2019
2019
2019
2019
Total operating expenses
$
14,054
$
13,322
$
16,766
$
17,267
Total interest income
253
265
131
299
Net loss
$
(13,801
)
$
(13,057
)
$
(16,635
)
$
(16,968
)
Net loss applicable to common stockholders
$
(13,801
)
$
(13,057
)
$
(16,635
)
$
(16,968
)
Net loss per share applicable to common stockholders - basic and diluted
$
(0.46
)
$
(0.34
)
$
(0.43
)
$
(0.35
)
Three Months Ended
(in thousands, except per share data)
March 31,
June 30,
September 30,
December 31,
2018
2018
2018
2018
Total operating expenses
$
13,430
$
13,210
$
13,176
$
13,116
Total interest income
247
275
214
216
Net loss
$
(13,183
)
$
(12,935
)
$
(12,962
)
$
(12,900
)
Net loss applicable to common stockholders
$
(13,183
)
$
(12,935
)
$
(12,962
)
$
(12,900
)
Net loss per share applicable to common stockholders - basic and diluted
$
(0.54
)
$
(0.53
)
$
(0.53
)
$
(0.52
) </t>
  </si>
  <si>
    <t>Nature of Operations - Additional Information (Detail) - USD ($)</t>
  </si>
  <si>
    <t>Cash, cash equivalents and short-term investments</t>
  </si>
  <si>
    <t>Cash outflows from operating activities</t>
  </si>
  <si>
    <t>Summary of Significant Accounting Policies - Additional Information (Detail) - USD ($)</t>
  </si>
  <si>
    <t>Summary of Significant Accounting Policy [Line Items]</t>
  </si>
  <si>
    <t>Ownership pattern</t>
  </si>
  <si>
    <t>Ovid and Takeda are sharing 50/50 in the drug development and throughout the life of this compound</t>
  </si>
  <si>
    <t>Percentage of net expenses of development costs recorded in research and development</t>
  </si>
  <si>
    <t>50.00%</t>
  </si>
  <si>
    <t>Property and equipment, estimated useful lives</t>
  </si>
  <si>
    <t>Property and equipment are stated at cost and depreciated over their estimated useful lives of three years using the straight-line method.</t>
  </si>
  <si>
    <t>Property and equipment, useful lives</t>
  </si>
  <si>
    <t>3 years</t>
  </si>
  <si>
    <t>Defined contribution plan name</t>
  </si>
  <si>
    <t>401(k)-retirement plan</t>
  </si>
  <si>
    <t>Company contributions to 401(k) retirement plan</t>
  </si>
  <si>
    <t>Scenario One [Member]</t>
  </si>
  <si>
    <t>Percentage of company matching contribution to 401(k) retirement plan</t>
  </si>
  <si>
    <t>100.00%</t>
  </si>
  <si>
    <t>Company matching contributions to employee's eligible compensation deferred</t>
  </si>
  <si>
    <t>3.00%</t>
  </si>
  <si>
    <t>Scenario Two [Member]</t>
  </si>
  <si>
    <t>Fair Value Level 1 [Member] | Money Market Funds and Short-term Investments [Member]</t>
  </si>
  <si>
    <t>Fair value assets</t>
  </si>
  <si>
    <t>Fair Value Level 2 [Member]</t>
  </si>
  <si>
    <t>Fair value liabilities</t>
  </si>
  <si>
    <t>Fair Value Level 3 [Member]</t>
  </si>
  <si>
    <t>Maximum [Member]</t>
  </si>
  <si>
    <t>FDIC insured amount</t>
  </si>
  <si>
    <t>Maximum [Member] | Scenario Two [Member]</t>
  </si>
  <si>
    <t>5.00%</t>
  </si>
  <si>
    <t>Minimum [Member]</t>
  </si>
  <si>
    <t>Short term investments, maturity period</t>
  </si>
  <si>
    <t>3 months</t>
  </si>
  <si>
    <t>Minimum [Member] | Scenario Two [Member]</t>
  </si>
  <si>
    <t>Summary of Significant Accounting Policies - Schedule Potentially Dilutive Securities Excluded from Computations of Diluted Weighted Average Shares Outstanding (Detail) - shares</t>
  </si>
  <si>
    <t>Stock options to purchase common stock [Member]</t>
  </si>
  <si>
    <t>Dilutive Securities Included and Antidilutive Securities Excluded from Computation of Earnings Per Share [Line Items]</t>
  </si>
  <si>
    <t>Dilutive Securities Excluded from computations of Diluted Weighted Average shares outstanding</t>
  </si>
  <si>
    <t>Series A Convertible Preferred Stock [Member]</t>
  </si>
  <si>
    <t>Cash Equivalents and Short-Term Investments - Summary of Fair Value of Cash Equivalents, Short-Term Investments and Gross Unrealized Holding Gains and Losses (Detail) - USD ($)</t>
  </si>
  <si>
    <t>Schedule Of Available For Sale Securities [Line Items]</t>
  </si>
  <si>
    <t>Total cash and cash equivalents, Amortized cost</t>
  </si>
  <si>
    <t>Total cash and cash equivalents, Fair value</t>
  </si>
  <si>
    <t>Total short-term investments, Amortized cost</t>
  </si>
  <si>
    <t>Total short-term investments, Gross unrealized holding gains</t>
  </si>
  <si>
    <t>Total short-term investments, Gross unrealized holding losses</t>
  </si>
  <si>
    <t>Total short-term investments, Fair value</t>
  </si>
  <si>
    <t>U.S. Treasury Notes [Member]</t>
  </si>
  <si>
    <t>[1]</t>
  </si>
  <si>
    <t>Cash [Member]</t>
  </si>
  <si>
    <t>Money Market Funds [Member]</t>
  </si>
  <si>
    <t>[2]</t>
  </si>
  <si>
    <t>(a)  As of December 31, 2019, the Company's Level 1 assets consisted of money market funds and U.S. treasury notes totaling $76.2 million. The Company had no level 2 or level 3 assets or liabilities as of December 31, 2019.</t>
  </si>
  <si>
    <t>(a)  As of December 31, 2018, the Company's Level 1 assets consisted of money market funds and U.S. treasury notes totaling $40.5 million. The Company had no level 2 or level 3 assets or liabilities as of December 31, 2018.</t>
  </si>
  <si>
    <t>Cash Equivalents and Short-Term Investments - Summary of Fair Value of Cash Equivalents, Short-Term Investments and Gross Unrealized Holding Gains and Losses (Parenthetical) (Detail) - USD ($)</t>
  </si>
  <si>
    <t>Fair Value Level 1 [Member] | Money Market Funds US Treasury Notes [Member]</t>
  </si>
  <si>
    <t>Cash Equivalents and Short-Term Investments - Additional Information (Detail)</t>
  </si>
  <si>
    <t>Dec. 31, 2019USD ($)Investment</t>
  </si>
  <si>
    <t>Dec. 31, 2018USD ($)</t>
  </si>
  <si>
    <t>Aggregate fair value of securities that were in an unrealized loss position for less than 12 months</t>
  </si>
  <si>
    <t>Aggregate fair value of securities that were in an unrealized gain position for less than 12 months</t>
  </si>
  <si>
    <t>Number of securities in an unrealized loss position for more than 12 months | Investment</t>
  </si>
  <si>
    <t>Number of securities in an unrealized gain position for more than 12 months | Investment</t>
  </si>
  <si>
    <t>Gains or losses on available-for-sale securities</t>
  </si>
  <si>
    <t>Property and Equipment and Intangible Assets - Summary of Property and Equipment (Detail) - USD ($)</t>
  </si>
  <si>
    <t>Property, Plant and Equipment [Line Items]</t>
  </si>
  <si>
    <t>Less accumulated depreciation</t>
  </si>
  <si>
    <t>Total property, plant and equipment, net</t>
  </si>
  <si>
    <t>Furniture and equipment [Member]</t>
  </si>
  <si>
    <t>Furniture and equipment</t>
  </si>
  <si>
    <t>Property and Equipment and Intangible Assets - Additional Information (Detail) - USD ($)</t>
  </si>
  <si>
    <t>Depreciation expense</t>
  </si>
  <si>
    <t>Intangible assets, net of accumulated amortization</t>
  </si>
  <si>
    <t>Amortization expense</t>
  </si>
  <si>
    <t>Accrued Expenses - Schedule of Accrued Expenses (Detail) - USD ($)</t>
  </si>
  <si>
    <t>Clinical trials accrual</t>
  </si>
  <si>
    <t>Payroll and bonus accrual</t>
  </si>
  <si>
    <t>Professional fees accrual</t>
  </si>
  <si>
    <t>Other</t>
  </si>
  <si>
    <t>Stockholders' Equity and Preferred Stock - Additional Information (Detail) - USD ($)</t>
  </si>
  <si>
    <t>1 Months Ended</t>
  </si>
  <si>
    <t>Nov. 30, 2019</t>
  </si>
  <si>
    <t>Oct. 31, 2019</t>
  </si>
  <si>
    <t>Sep. 30, 2019</t>
  </si>
  <si>
    <t>Feb. 28, 2019</t>
  </si>
  <si>
    <t>Jun. 30, 2018</t>
  </si>
  <si>
    <t>Class Of Stock [Line Items]</t>
  </si>
  <si>
    <t>Common stock voting rights</t>
  </si>
  <si>
    <t>one vote for each share held</t>
  </si>
  <si>
    <t>Net proceeds from issuance of stock</t>
  </si>
  <si>
    <t>Dividends declaration and payment terms</t>
  </si>
  <si>
    <t>No dividends on the common stock shall be declared and paid unless dividends on the Preferred Stock have been declared and paid.</t>
  </si>
  <si>
    <t>Dividends declared</t>
  </si>
  <si>
    <t>Number of shares issued</t>
  </si>
  <si>
    <t>Stock issued, price per share</t>
  </si>
  <si>
    <t>Common Stock [Member] | Biotechnology Value Fund, L.P [Member]</t>
  </si>
  <si>
    <t>ATM Agreement [Member] | Maximum [Member] | Cowen And Company, LLC [Member]</t>
  </si>
  <si>
    <t>Net proceeds from offering, value</t>
  </si>
  <si>
    <t>Maximum allowable owning percentage of outstanding common stock by associates or affiliates</t>
  </si>
  <si>
    <t>9.99%</t>
  </si>
  <si>
    <t>Maximum allowable voting right percentage of outstanding common stock holders</t>
  </si>
  <si>
    <t>14.99%</t>
  </si>
  <si>
    <t>Convertible preferred stock, terms of conversion</t>
  </si>
  <si>
    <t>percentage may be changed at the holder’s election to any other number less than or equal to 19.99% upon 61 days’ notice to the Company; provided, however, that effective 61 days after delivery of such notice, such beneficial ownership limitations shall not be applicable to any holder that beneficially owns either 10.0% or 15.0%</t>
  </si>
  <si>
    <t>Preferred stock, liquidation preference per share</t>
  </si>
  <si>
    <t>Series A Convertible Preferred Stock | Series A Convertible Preferred Stock [Member]</t>
  </si>
  <si>
    <t>Number of shares issued for each share of convertible preferred stock that is converted</t>
  </si>
  <si>
    <t>Common Stock [Member] | ATM Agreement [Member] | Cowen And Company, LLC [Member]</t>
  </si>
  <si>
    <t>Convertible Preferred Stock [Member] | Biotechnology Value Fund, L.P [Member]</t>
  </si>
  <si>
    <t>Stock-Based Compensation - Additional Information (Detail) - USD ($)</t>
  </si>
  <si>
    <t>Jan. 01, 2019</t>
  </si>
  <si>
    <t>Stock-Based Compensation [Line Items]</t>
  </si>
  <si>
    <t>Share based compensation expense</t>
  </si>
  <si>
    <t>Stock options, granted</t>
  </si>
  <si>
    <t>Unrecognized compensation expenses</t>
  </si>
  <si>
    <t>Unrecognized compensation not yet recognized, period for recognition</t>
  </si>
  <si>
    <t>2 years 7 months 2 days</t>
  </si>
  <si>
    <t>Performance-based Option Awards [Member]</t>
  </si>
  <si>
    <t>Unvested stock options, outstanding</t>
  </si>
  <si>
    <t>Non-employee Performance Based Option Awards [Member]</t>
  </si>
  <si>
    <t>Employee Performance Based Option Awards [Member]</t>
  </si>
  <si>
    <t>2017 Equity Incentive Plan [Member]</t>
  </si>
  <si>
    <t>Common stock, reserved for future issuance</t>
  </si>
  <si>
    <t>Increase of equity incentive plan/ employee stock purchase plan limit description</t>
  </si>
  <si>
    <t>Pursuant to the terms of the 2017 Plan, on each January 1st, the plan limit shall be increased by the lesser of (x) 5% of the number of shares of common stock outstanding as of the immediately preceding December 31 and (y) such lesser number as the Board of Directors may determine in its discretion.</t>
  </si>
  <si>
    <t>Percentage of number of shares of common stock outstanding</t>
  </si>
  <si>
    <t>Number of additional shares reserved for issuance under the plan</t>
  </si>
  <si>
    <t>Number of company's common stock reserved for issuance under the plan</t>
  </si>
  <si>
    <t>Share based compensation, term of plan</t>
  </si>
  <si>
    <t>10 years</t>
  </si>
  <si>
    <t>Share based compensation, graded vesting period</t>
  </si>
  <si>
    <t>4 years</t>
  </si>
  <si>
    <t>Share based compensation, exercisable</t>
  </si>
  <si>
    <t>90 days</t>
  </si>
  <si>
    <t>2017 ESPP [Member]</t>
  </si>
  <si>
    <t>The number of shares of common stock reserved for issuance under the 2017 ESPP will automatically increase on January 1 of each year, beginning on January 1, 2018 and continuing through and including January 1, 2027, by the lesser of (i) 1% of the total number of shares of the Company’s capital stock outstanding on December 31 of the preceding calendar year, (ii) 550,000 shares or (iii) such lesser number of shares determined by our Board.</t>
  </si>
  <si>
    <t>1.00%</t>
  </si>
  <si>
    <t>Offering period description</t>
  </si>
  <si>
    <t>On September 20, 2017, the Company’s Compensation Committee approved an offering period under the 2017 ESPP, which began on October 20, 2017.</t>
  </si>
  <si>
    <t>Share based compensation, percentage of discount from market price on purchase date</t>
  </si>
  <si>
    <t>15.00%</t>
  </si>
  <si>
    <t>Share based compensation, number of shares purchased</t>
  </si>
  <si>
    <t>Increase in number of shares each year under the plan</t>
  </si>
  <si>
    <t>2014 Equity Incentive Plan [Member]</t>
  </si>
  <si>
    <t>Stock-Based Compensation - Summary of Recognized Stock-Based Compensation Expense (Detail) - USD ($)</t>
  </si>
  <si>
    <t>Stock-based compensation expense, Total</t>
  </si>
  <si>
    <t>Research and Development [Member]</t>
  </si>
  <si>
    <t>General and Administrative Expenses [Member]</t>
  </si>
  <si>
    <t>Stock-Based Compensation - Schedule of Allocation of Stock-Based Compensation Expense by Plan (Detail) - USD ($)</t>
  </si>
  <si>
    <t>Stock Options [Member]</t>
  </si>
  <si>
    <t>Employee Stock Purchase Plan [Member]</t>
  </si>
  <si>
    <t>Stock-Based Compensation - Summary of Assumptions Used to Compute Fair Value of Employee Option Granted (Detail) - $ / shares</t>
  </si>
  <si>
    <t>Weighted Average, Volatility</t>
  </si>
  <si>
    <t>81.87%</t>
  </si>
  <si>
    <t>84.40%</t>
  </si>
  <si>
    <t>Weighted Average, Expected term in years</t>
  </si>
  <si>
    <t>6 years 25 days</t>
  </si>
  <si>
    <t>6 years 3 days</t>
  </si>
  <si>
    <t>Weighted Average, Dividend rate</t>
  </si>
  <si>
    <t>0.00%</t>
  </si>
  <si>
    <t>Weighted Average, Risk-free interest rate</t>
  </si>
  <si>
    <t>2.04%</t>
  </si>
  <si>
    <t>2.62%</t>
  </si>
  <si>
    <t>Weighted Average, Fair value of option on grant/measurement date</t>
  </si>
  <si>
    <t>74.56%</t>
  </si>
  <si>
    <t>79.40%</t>
  </si>
  <si>
    <t>5 years 3 months 18 days</t>
  </si>
  <si>
    <t>3 years 2 months 23 days</t>
  </si>
  <si>
    <t>2.37%</t>
  </si>
  <si>
    <t>2.46%</t>
  </si>
  <si>
    <t>Stock-Based Compensation - Summary of Options Outstanding and Weighted Average Exercise Price (Detail) - USD ($)</t>
  </si>
  <si>
    <t>Dec. 31, 2017</t>
  </si>
  <si>
    <t>Number of Shares, Options Outstanding, Beginning balance</t>
  </si>
  <si>
    <t>Number of Shares, Vested and exercisable, Beginning balance</t>
  </si>
  <si>
    <t>Number of Shares, Granted</t>
  </si>
  <si>
    <t>Number of Shares, Exercised</t>
  </si>
  <si>
    <t>Number of Shares, Forfeited</t>
  </si>
  <si>
    <t>Number of Shares, Options Outstanding, Ending balance</t>
  </si>
  <si>
    <t>Number of Shares, Vested and exercisable, Ending balance</t>
  </si>
  <si>
    <t>Weighted Average Exercise Price, Options Outstanding</t>
  </si>
  <si>
    <t>Weighted Average Exercise Price, Vested and exercisable</t>
  </si>
  <si>
    <t>Weighted Average Exercise Price, Granted</t>
  </si>
  <si>
    <t>Weighted Average Exercise Price, Exercised</t>
  </si>
  <si>
    <t>Weighted Average Exercise Price, Forfeited</t>
  </si>
  <si>
    <t>Weighted Average Remaining Contractual Life, Options Outstanding</t>
  </si>
  <si>
    <t>8 years 3 days</t>
  </si>
  <si>
    <t>7 years 10 months 20 days</t>
  </si>
  <si>
    <t>8 years 3 months 25 days</t>
  </si>
  <si>
    <t>Weighted Average Remaining Contractual Life, Vested and exercisable</t>
  </si>
  <si>
    <t>6 years 6 months 10 days</t>
  </si>
  <si>
    <t>7 years 2 months 12 days</t>
  </si>
  <si>
    <t>7 years 11 months 1 day</t>
  </si>
  <si>
    <t>Weighted Average Remaining Contractual Life, Granted</t>
  </si>
  <si>
    <t>9 years 6 months 21 days</t>
  </si>
  <si>
    <t>9 years 3 months 3 days</t>
  </si>
  <si>
    <t>Aggregate Intrinsic Value, Options Outstanding</t>
  </si>
  <si>
    <t>Aggregate Intrinsic Value, Vested and exercisable</t>
  </si>
  <si>
    <t>Income Taxes - Additional Information (Detail) - USD ($)</t>
  </si>
  <si>
    <t>Income Tax Disclosure [Line Items]</t>
  </si>
  <si>
    <t>Net operating loss carryforwards expiration year</t>
  </si>
  <si>
    <t>2035</t>
  </si>
  <si>
    <t>Provision for income taxes</t>
  </si>
  <si>
    <t>Increase in valuation allowance</t>
  </si>
  <si>
    <t>Valuation allowance</t>
  </si>
  <si>
    <t>Unrecognized tax benefits or related interest and penalties accrued</t>
  </si>
  <si>
    <t>Uncertain tax position</t>
  </si>
  <si>
    <t>New York State Division of Taxation and Finance Member [Member]</t>
  </si>
  <si>
    <t>Net operating loss carryforwards</t>
  </si>
  <si>
    <t>Federal [Member]</t>
  </si>
  <si>
    <t>State [Member]</t>
  </si>
  <si>
    <t>Income Taxes - Schedule of Deferred Tax Assets and Liabilities (Detail) - USD ($)</t>
  </si>
  <si>
    <t>Deferred tax assets/liabilities:</t>
  </si>
  <si>
    <t>Net operating loss carryovers</t>
  </si>
  <si>
    <t>Research and development tax credits</t>
  </si>
  <si>
    <t>Share-based compensation</t>
  </si>
  <si>
    <t>Accrued compensation</t>
  </si>
  <si>
    <t>Depreciation</t>
  </si>
  <si>
    <t>Charitable contributions</t>
  </si>
  <si>
    <t>Intangible assets</t>
  </si>
  <si>
    <t>Total gross deferred tax assets/liabilities</t>
  </si>
  <si>
    <t>Income Taxes - Reconciliation of Statutory U.S. Federal Rate to Effective Tax Rate (Detail)</t>
  </si>
  <si>
    <t>Federal income tax benefit at statutory rate</t>
  </si>
  <si>
    <t>(21.00%)</t>
  </si>
  <si>
    <t>State income tax, net of federal benefit</t>
  </si>
  <si>
    <t>(13.80%)</t>
  </si>
  <si>
    <t>(13.62%)</t>
  </si>
  <si>
    <t>Permanent items</t>
  </si>
  <si>
    <t>0.50%</t>
  </si>
  <si>
    <t>0.61%</t>
  </si>
  <si>
    <t>Change in valuation allowance</t>
  </si>
  <si>
    <t>37.14%</t>
  </si>
  <si>
    <t>36.02%</t>
  </si>
  <si>
    <t>(2.67%)</t>
  </si>
  <si>
    <t>(1.97%)</t>
  </si>
  <si>
    <t>(0.17%)</t>
  </si>
  <si>
    <t>(0.04%)</t>
  </si>
  <si>
    <t>Effective income tax (benefit) expense rate</t>
  </si>
  <si>
    <t>Commitment and Contingencies - Additional Information (Detail) - License Agreement [Member]</t>
  </si>
  <si>
    <t>Mar. 26, 2015USD ($)Trial</t>
  </si>
  <si>
    <t>Dec. 31, 2016USD ($)Product</t>
  </si>
  <si>
    <t>Lundbeck [Member]</t>
  </si>
  <si>
    <t>Loss Contingencies [Line Items]</t>
  </si>
  <si>
    <t>License agreement entered date</t>
  </si>
  <si>
    <t>Mar. 26,
		2015</t>
  </si>
  <si>
    <t>First payment due upon completion of first phase</t>
  </si>
  <si>
    <t>Number of trial | Trial</t>
  </si>
  <si>
    <t>Lundbeck [Member] | Maximum [Member]</t>
  </si>
  <si>
    <t>License agreement milestone payments</t>
  </si>
  <si>
    <t>Northwestern University [Member]</t>
  </si>
  <si>
    <t>License agreement entered Period</t>
  </si>
  <si>
    <t>2016-12</t>
  </si>
  <si>
    <t>Upfront non-creditable one-time license issuance fee payment</t>
  </si>
  <si>
    <t>Annual license maintenance fee payable</t>
  </si>
  <si>
    <t>License agreement, description of rights and obligation</t>
  </si>
  <si>
    <t>In consideration for the rights granted to the Company under the Northwestern agreement, the Company is required to pay to Northwestern up to an aggregate of $5.3 million upon the achievement of certain development and regulatory milestones for the first product covered by the Northwestern Patents, and, upon commercialization of any such products, will be required to pay to Northwestern a tiered royalty on net sales of such products by the Company, its affiliates or sublicensees, at percentages in the low to mid single-digits, subject to standard reductions and offsets.  The Company’s royalty obligations continue on a product-by-product and country-by-country basis until the later of the expiration of the last-to-expire valid claim in a licensed patent covering the applicable product in such country and 10 years following the first commercial sale of such product in such country.  If the Company sublicenses a Northwestern Patent Right, it will be obligated to pay to Northwestern a specified percentage of sublicense revenue received by the Company, ranging from the high single digits to the low-teens.</t>
  </si>
  <si>
    <t>Minimum number of product covered under license agreement | Product</t>
  </si>
  <si>
    <t>Northwestern University [Member] | Maximum [Member]</t>
  </si>
  <si>
    <t>Consideration payable for rights grant</t>
  </si>
  <si>
    <t>Collaboration Agreement - Additional Information (Detail) - USD ($)</t>
  </si>
  <si>
    <t>Jan. 06, 2017</t>
  </si>
  <si>
    <t>Collaborative Arrangements and Non-collaborative Arrangement Transactions [Line Items]</t>
  </si>
  <si>
    <t>Preferred stock, price per share</t>
  </si>
  <si>
    <t>Conversion of convertible preferred stock into common stock</t>
  </si>
  <si>
    <t>Takeda Pharmaceutical Company Limited [Member]</t>
  </si>
  <si>
    <t>Percentage of outstanding capital stock on the issuance date</t>
  </si>
  <si>
    <t>8.00%</t>
  </si>
  <si>
    <t>Value fixed on collaboration for share obligation terms</t>
  </si>
  <si>
    <t>Threshold percentage of outstanding capital stock to make cash payment</t>
  </si>
  <si>
    <t>19.99%</t>
  </si>
  <si>
    <t>Global commercial and regulatory milestone payments</t>
  </si>
  <si>
    <t>Takeda Pharmaceutical Company Limited [Member] | Collaborative Arrangement, Co-promotion [Member]</t>
  </si>
  <si>
    <t>Research and development expense reimbursement received</t>
  </si>
  <si>
    <t>Takeda Pharmaceutical Company Limited [Member] | Series B-1 Preferred Stock [Member]</t>
  </si>
  <si>
    <t>Fair value of Series B-1 Preferred Stock</t>
  </si>
  <si>
    <t>Takeda Pharmaceutical Company Limited [Member] | IPO [Member] | Common Stock [Member]</t>
  </si>
  <si>
    <t>Related Party Transactions - Additional Information (Detail) - USD ($)</t>
  </si>
  <si>
    <t>Apr. 01, 2019</t>
  </si>
  <si>
    <t>Related Party Transaction [Line Items]</t>
  </si>
  <si>
    <t>Options granted to acquire shares</t>
  </si>
  <si>
    <t>Exercise price per share</t>
  </si>
  <si>
    <t>Consulting arrangement termination</t>
  </si>
  <si>
    <t>any time and for any reason, upon thirty (30) days written notice to the other party.</t>
  </si>
  <si>
    <t>Affiliated with Takeda, Biotechnology Value Fund, L.P., and Shira Capital, LLC [Member]</t>
  </si>
  <si>
    <t>Series A Preferred Stock [Member] | Affiliated with Takeda, Biotechnology Value Fund, L.P., and Shira Capital, LLC [Member]</t>
  </si>
  <si>
    <t>Separation and Consulting Agreement [Member] | Dr. During [Member]</t>
  </si>
  <si>
    <t>Consulting arrangement period</t>
  </si>
  <si>
    <t>Fees to be paid per year</t>
  </si>
  <si>
    <t>Other advisory and consulting services to be paid per year</t>
  </si>
  <si>
    <t>Chief Executive Officer And Chairman | Affiliated with Takeda, Biotechnology Value Fund, L.P., and Shira Capital, LLC [Member]</t>
  </si>
  <si>
    <t>Common Stock [Member] | Separation and Consulting Agreement [Member] | Dr. During [Member] | 75000 Shares Vest After December, 2020 [Member]</t>
  </si>
  <si>
    <t>Common Stock [Member] | Separation and Consulting Agreement [Member] | Dr. During [Member] | 100,000 Shares Vest Before December 31, 2020 [Member]</t>
  </si>
  <si>
    <t>Selected Quarterly Financial Data (Unaudited) - Schedule of Selected Quarterly Financial Information (Detail) - USD ($)</t>
  </si>
  <si>
    <t>3 Months Ended</t>
  </si>
  <si>
    <t>Jun. 30, 2019</t>
  </si>
  <si>
    <t>Mar. 31, 2019</t>
  </si>
  <si>
    <t>Sep. 30, 2018</t>
  </si>
  <si>
    <t>Mar. 31, 2018</t>
  </si>
  <si>
    <t>Quarterly Financial Data [Abstract]</t>
  </si>
  <si>
    <t>Total interest income</t>
  </si>
  <si>
    <t>Net loss applicable to common stockholders</t>
  </si>
  <si>
    <t>Net loss per share applicable to common stockholders - basic and diluted</t>
  </si>
  <si>
    <t>Subsequent Events - Additional Information (Detail) - $ / shares</t>
  </si>
  <si>
    <t>2 Months Ended</t>
  </si>
  <si>
    <t>Mar. 11, 2020</t>
  </si>
  <si>
    <t>Subsequent Event [Line Items]</t>
  </si>
  <si>
    <t>Granted option awards</t>
  </si>
  <si>
    <t>Subsequent Eve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25</v>
      </c>
    </row>
    <row r="17" spans="1:4">
      <c r="A17" s="4" t="s">
        <v>30</v>
      </c>
      <c r="B17" s="4" t="s">
        <v>31</v>
      </c>
    </row>
    <row r="18" spans="1:4">
      <c r="A18" s="4" t="s">
        <v>32</v>
      </c>
      <c r="C18" s="5" t="n">
        <v>54710322</v>
      </c>
    </row>
    <row r="19" spans="1:4">
      <c r="A19" s="4" t="s">
        <v>33</v>
      </c>
      <c r="D19" s="6" t="n">
        <v>25.5</v>
      </c>
    </row>
    <row r="20" spans="1:4">
      <c r="A20" s="4" t="s">
        <v>34</v>
      </c>
      <c r="B20" s="4" t="s">
        <v>9</v>
      </c>
    </row>
    <row r="21" spans="1:4">
      <c r="A21" s="4" t="s">
        <v>35</v>
      </c>
      <c r="B21" s="4" t="s">
        <v>31</v>
      </c>
    </row>
    <row r="22" spans="1:4">
      <c r="A22" s="4" t="s">
        <v>36</v>
      </c>
      <c r="B22" s="4" t="s">
        <v>31</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31</v>
      </c>
    </row>
    <row r="38" spans="1:4">
      <c r="A38" s="4" t="s">
        <v>66</v>
      </c>
      <c r="B38"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84</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41897144</v>
      </c>
      <c r="C3" s="7" t="n">
        <v>36489618</v>
      </c>
    </row>
    <row r="4" spans="1:3">
      <c r="A4" s="4" t="s">
        <v>71</v>
      </c>
      <c r="B4" s="5" t="n">
        <v>34841969</v>
      </c>
      <c r="C4" s="5" t="n">
        <v>5011034</v>
      </c>
    </row>
    <row r="5" spans="1:3">
      <c r="A5" s="4" t="s">
        <v>72</v>
      </c>
      <c r="B5" s="5" t="n">
        <v>1131146</v>
      </c>
      <c r="C5" s="5" t="n">
        <v>600104</v>
      </c>
    </row>
    <row r="6" spans="1:3">
      <c r="A6" s="4" t="s">
        <v>73</v>
      </c>
      <c r="B6" s="5" t="n">
        <v>1942933</v>
      </c>
      <c r="C6" s="5" t="n">
        <v>2167391</v>
      </c>
    </row>
    <row r="7" spans="1:3">
      <c r="A7" s="4" t="s">
        <v>74</v>
      </c>
      <c r="B7" s="5" t="n">
        <v>79813192</v>
      </c>
      <c r="C7" s="5" t="n">
        <v>44268147</v>
      </c>
    </row>
    <row r="8" spans="1:3">
      <c r="A8" s="4" t="s">
        <v>75</v>
      </c>
      <c r="B8" s="5" t="n">
        <v>359539</v>
      </c>
      <c r="C8" s="5" t="n">
        <v>2797561</v>
      </c>
    </row>
    <row r="9" spans="1:3">
      <c r="A9" s="4" t="s">
        <v>76</v>
      </c>
      <c r="B9" s="5" t="n">
        <v>135390</v>
      </c>
      <c r="C9" s="5" t="n">
        <v>122155</v>
      </c>
    </row>
    <row r="10" spans="1:3">
      <c r="A10" s="4" t="s">
        <v>77</v>
      </c>
      <c r="B10" s="5" t="n">
        <v>68363</v>
      </c>
      <c r="C10" s="5" t="n">
        <v>69867</v>
      </c>
    </row>
    <row r="11" spans="1:3">
      <c r="A11" s="4" t="s">
        <v>78</v>
      </c>
      <c r="B11" s="5" t="n">
        <v>467247</v>
      </c>
      <c r="C11" s="5" t="n">
        <v>391872</v>
      </c>
    </row>
    <row r="12" spans="1:3">
      <c r="A12" s="4" t="s">
        <v>79</v>
      </c>
      <c r="B12" s="5" t="n">
        <v>80843731</v>
      </c>
      <c r="C12" s="5" t="n">
        <v>47649602</v>
      </c>
    </row>
    <row r="13" spans="1:3">
      <c r="A13" s="3" t="s">
        <v>80</v>
      </c>
    </row>
    <row r="14" spans="1:3">
      <c r="A14" s="4" t="s">
        <v>81</v>
      </c>
      <c r="B14" s="5" t="n">
        <v>3256098</v>
      </c>
      <c r="C14" s="5" t="n">
        <v>3755595</v>
      </c>
    </row>
    <row r="15" spans="1:3">
      <c r="A15" s="4" t="s">
        <v>82</v>
      </c>
      <c r="B15" s="5" t="n">
        <v>7266706</v>
      </c>
      <c r="C15" s="5" t="n">
        <v>5088862</v>
      </c>
    </row>
    <row r="16" spans="1:3">
      <c r="A16" s="4" t="s">
        <v>83</v>
      </c>
      <c r="B16" s="5" t="n">
        <v>10804</v>
      </c>
    </row>
    <row r="17" spans="1:3">
      <c r="A17" s="4" t="s">
        <v>84</v>
      </c>
      <c r="B17" s="5" t="n">
        <v>10533608</v>
      </c>
      <c r="C17" s="5" t="n">
        <v>8844457</v>
      </c>
    </row>
    <row r="18" spans="1:3">
      <c r="A18" s="4" t="s">
        <v>85</v>
      </c>
      <c r="B18" s="5" t="n">
        <v>286562</v>
      </c>
    </row>
    <row r="19" spans="1:3">
      <c r="A19" s="4" t="s">
        <v>86</v>
      </c>
      <c r="B19" s="5" t="n">
        <v>10820170</v>
      </c>
      <c r="C19" s="5" t="n">
        <v>8844457</v>
      </c>
    </row>
    <row r="20" spans="1:3">
      <c r="A20" s="3" t="s">
        <v>87</v>
      </c>
    </row>
    <row r="21" spans="1:3">
      <c r="A21" s="4" t="s">
        <v>88</v>
      </c>
      <c r="B21" s="5" t="n">
        <v>8</v>
      </c>
    </row>
    <row r="22" spans="1:3">
      <c r="A22" s="4" t="s">
        <v>89</v>
      </c>
      <c r="B22" s="5" t="n">
        <v>54711</v>
      </c>
      <c r="C22" s="5" t="n">
        <v>24654</v>
      </c>
    </row>
    <row r="23" spans="1:3">
      <c r="A23" s="4" t="s">
        <v>90</v>
      </c>
      <c r="B23" s="5" t="n">
        <v>283122894</v>
      </c>
      <c r="C23" s="5" t="n">
        <v>191477598</v>
      </c>
    </row>
    <row r="24" spans="1:3">
      <c r="A24" s="4" t="s">
        <v>91</v>
      </c>
      <c r="B24" s="5" t="n">
        <v>2469</v>
      </c>
      <c r="C24" s="5" t="n">
        <v>-1829</v>
      </c>
    </row>
    <row r="25" spans="1:3">
      <c r="A25" s="4" t="s">
        <v>92</v>
      </c>
      <c r="B25" s="5" t="n">
        <v>-213156521</v>
      </c>
      <c r="C25" s="5" t="n">
        <v>-152695278</v>
      </c>
    </row>
    <row r="26" spans="1:3">
      <c r="A26" s="4" t="s">
        <v>93</v>
      </c>
      <c r="B26" s="5" t="n">
        <v>70023561</v>
      </c>
      <c r="C26" s="5" t="n">
        <v>38805145</v>
      </c>
    </row>
    <row r="27" spans="1:3">
      <c r="A27" s="4" t="s">
        <v>94</v>
      </c>
      <c r="B27" s="7" t="n">
        <v>80843731</v>
      </c>
      <c r="C27" s="7" t="n">
        <v>47649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01</v>
      </c>
      <c r="B14" s="4" t="s">
        <v>243</v>
      </c>
    </row>
    <row r="15" spans="1:2">
      <c r="A15" s="4" t="s">
        <v>244</v>
      </c>
      <c r="B15" s="4" t="s">
        <v>245</v>
      </c>
    </row>
    <row r="16" spans="1:2">
      <c r="A16" s="4" t="s">
        <v>204</v>
      </c>
      <c r="B16" s="4" t="s">
        <v>246</v>
      </c>
    </row>
    <row r="17" spans="1:2">
      <c r="A17" s="4" t="s">
        <v>247</v>
      </c>
      <c r="B17" s="4" t="s">
        <v>248</v>
      </c>
    </row>
    <row r="18" spans="1:2">
      <c r="A18" s="4" t="s">
        <v>249</v>
      </c>
      <c r="B18" s="4" t="s">
        <v>250</v>
      </c>
    </row>
    <row r="19" spans="1:2">
      <c r="A19" s="4" t="s">
        <v>251</v>
      </c>
      <c r="B19" s="4" t="s">
        <v>252</v>
      </c>
    </row>
    <row r="20" spans="1:2">
      <c r="A20" s="4" t="s">
        <v>253</v>
      </c>
      <c r="B20"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0</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c r="B5" s="4" t="s">
        <v>273</v>
      </c>
    </row>
    <row r="6" spans="1:2">
      <c r="A6" s="4" t="s">
        <v>274</v>
      </c>
    </row>
    <row r="7" spans="1:2">
      <c r="A7" s="4" t="s">
        <v>275</v>
      </c>
      <c r="B7" s="4" t="s">
        <v>276</v>
      </c>
    </row>
    <row r="8" spans="1:2">
      <c r="A8" s="4" t="s">
        <v>277</v>
      </c>
    </row>
    <row r="9" spans="1:2">
      <c r="A9" s="4" t="s">
        <v>275</v>
      </c>
      <c r="B9"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0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17</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87</v>
      </c>
      <c r="B1" s="2" t="s">
        <v>1</v>
      </c>
    </row>
    <row r="2" spans="1:3">
      <c r="B2" s="2" t="s">
        <v>2</v>
      </c>
      <c r="C2" s="2" t="s">
        <v>68</v>
      </c>
    </row>
    <row r="3" spans="1:3">
      <c r="A3" s="3" t="s">
        <v>184</v>
      </c>
    </row>
    <row r="4" spans="1:3">
      <c r="A4" s="4" t="s">
        <v>288</v>
      </c>
      <c r="B4" s="7" t="n">
        <v>76700000</v>
      </c>
    </row>
    <row r="5" spans="1:3">
      <c r="A5" s="4" t="s">
        <v>92</v>
      </c>
      <c r="B5" s="5" t="n">
        <v>213156521</v>
      </c>
      <c r="C5" s="7" t="n">
        <v>152695278</v>
      </c>
    </row>
    <row r="6" spans="1:3">
      <c r="A6" s="4" t="s">
        <v>289</v>
      </c>
      <c r="B6" s="7" t="n">
        <v>-51090622</v>
      </c>
      <c r="C6" s="7" t="n">
        <v>-455584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8</v>
      </c>
    </row>
    <row r="2" spans="1:3">
      <c r="A2" s="4" t="s">
        <v>96</v>
      </c>
      <c r="B2" s="8" t="n">
        <v>0.001</v>
      </c>
      <c r="C2" s="8" t="n">
        <v>0.001</v>
      </c>
    </row>
    <row r="3" spans="1:3">
      <c r="A3" s="4" t="s">
        <v>97</v>
      </c>
      <c r="B3" s="5" t="n">
        <v>10000000</v>
      </c>
      <c r="C3" s="5" t="n">
        <v>10000000</v>
      </c>
    </row>
    <row r="4" spans="1:3">
      <c r="A4" s="4" t="s">
        <v>98</v>
      </c>
      <c r="C4" s="5" t="n">
        <v>0</v>
      </c>
    </row>
    <row r="5" spans="1:3">
      <c r="A5" s="4" t="s">
        <v>99</v>
      </c>
      <c r="C5" s="5" t="n">
        <v>0</v>
      </c>
    </row>
    <row r="6" spans="1:3">
      <c r="A6" s="4" t="s">
        <v>100</v>
      </c>
      <c r="B6" s="8" t="n">
        <v>0.001</v>
      </c>
      <c r="C6" s="8" t="n">
        <v>0.001</v>
      </c>
    </row>
    <row r="7" spans="1:3">
      <c r="A7" s="4" t="s">
        <v>101</v>
      </c>
      <c r="B7" s="5" t="n">
        <v>125000000</v>
      </c>
      <c r="C7" s="5" t="n">
        <v>125000000</v>
      </c>
    </row>
    <row r="8" spans="1:3">
      <c r="A8" s="4" t="s">
        <v>102</v>
      </c>
      <c r="B8" s="5" t="n">
        <v>54710322</v>
      </c>
      <c r="C8" s="5" t="n">
        <v>24654114</v>
      </c>
    </row>
    <row r="9" spans="1:3">
      <c r="A9" s="4" t="s">
        <v>103</v>
      </c>
      <c r="B9" s="5" t="n">
        <v>54710322</v>
      </c>
      <c r="C9" s="5" t="n">
        <v>24654114</v>
      </c>
    </row>
    <row r="10" spans="1:3">
      <c r="A10" s="4" t="s">
        <v>104</v>
      </c>
    </row>
    <row r="11" spans="1:3">
      <c r="A11" s="4" t="s">
        <v>105</v>
      </c>
      <c r="B11" s="5" t="n">
        <v>10000</v>
      </c>
      <c r="C11" s="5" t="n">
        <v>0</v>
      </c>
    </row>
    <row r="12" spans="1:3">
      <c r="A12" s="4" t="s">
        <v>98</v>
      </c>
      <c r="B12" s="5" t="n">
        <v>7762</v>
      </c>
      <c r="C12" s="5" t="n">
        <v>0</v>
      </c>
    </row>
    <row r="13" spans="1:3">
      <c r="A13" s="4" t="s">
        <v>99</v>
      </c>
      <c r="B13" s="5" t="n">
        <v>7762</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0</v>
      </c>
      <c r="B1" s="2" t="s">
        <v>1</v>
      </c>
    </row>
    <row r="2" spans="1:3">
      <c r="B2" s="2" t="s">
        <v>2</v>
      </c>
      <c r="C2" s="2" t="s">
        <v>68</v>
      </c>
    </row>
    <row r="3" spans="1:3">
      <c r="A3" s="3" t="s">
        <v>291</v>
      </c>
    </row>
    <row r="4" spans="1:3">
      <c r="A4" s="4" t="s">
        <v>292</v>
      </c>
      <c r="B4" s="4" t="s">
        <v>293</v>
      </c>
    </row>
    <row r="5" spans="1:3">
      <c r="A5" s="4" t="s">
        <v>294</v>
      </c>
      <c r="B5" s="4" t="s">
        <v>295</v>
      </c>
    </row>
    <row r="6" spans="1:3">
      <c r="A6" s="4" t="s">
        <v>296</v>
      </c>
      <c r="B6" s="4" t="s">
        <v>297</v>
      </c>
    </row>
    <row r="7" spans="1:3">
      <c r="A7" s="4" t="s">
        <v>298</v>
      </c>
      <c r="B7" s="4" t="s">
        <v>299</v>
      </c>
    </row>
    <row r="8" spans="1:3">
      <c r="A8" s="4" t="s">
        <v>98</v>
      </c>
      <c r="C8" s="5" t="n">
        <v>0</v>
      </c>
    </row>
    <row r="9" spans="1:3">
      <c r="A9" s="4" t="s">
        <v>99</v>
      </c>
      <c r="C9" s="5" t="n">
        <v>0</v>
      </c>
    </row>
    <row r="10" spans="1:3">
      <c r="A10" s="4" t="s">
        <v>300</v>
      </c>
      <c r="B10" s="4" t="s">
        <v>301</v>
      </c>
    </row>
    <row r="11" spans="1:3">
      <c r="A11" s="4" t="s">
        <v>302</v>
      </c>
      <c r="B11" s="7" t="n">
        <v>285000</v>
      </c>
      <c r="C11" s="7" t="n">
        <v>210034</v>
      </c>
    </row>
    <row r="12" spans="1:3">
      <c r="A12" s="4" t="s">
        <v>303</v>
      </c>
    </row>
    <row r="13" spans="1:3">
      <c r="A13" s="3" t="s">
        <v>291</v>
      </c>
    </row>
    <row r="14" spans="1:3">
      <c r="A14" s="4" t="s">
        <v>304</v>
      </c>
      <c r="B14" s="4" t="s">
        <v>305</v>
      </c>
    </row>
    <row r="15" spans="1:3">
      <c r="A15" s="4" t="s">
        <v>306</v>
      </c>
      <c r="B15" s="4" t="s">
        <v>307</v>
      </c>
    </row>
    <row r="16" spans="1:3">
      <c r="A16" s="4" t="s">
        <v>308</v>
      </c>
    </row>
    <row r="17" spans="1:3">
      <c r="A17" s="3" t="s">
        <v>291</v>
      </c>
    </row>
    <row r="18" spans="1:3">
      <c r="A18" s="4" t="s">
        <v>304</v>
      </c>
      <c r="B18" s="4" t="s">
        <v>295</v>
      </c>
    </row>
    <row r="19" spans="1:3">
      <c r="A19" s="4" t="s">
        <v>309</v>
      </c>
    </row>
    <row r="20" spans="1:3">
      <c r="A20" s="3" t="s">
        <v>291</v>
      </c>
    </row>
    <row r="21" spans="1:3">
      <c r="A21" s="4" t="s">
        <v>310</v>
      </c>
      <c r="B21" s="7" t="n">
        <v>76200000</v>
      </c>
      <c r="C21" s="5" t="n">
        <v>40500000</v>
      </c>
    </row>
    <row r="22" spans="1:3">
      <c r="A22" s="4" t="s">
        <v>311</v>
      </c>
    </row>
    <row r="23" spans="1:3">
      <c r="A23" s="3" t="s">
        <v>291</v>
      </c>
    </row>
    <row r="24" spans="1:3">
      <c r="A24" s="4" t="s">
        <v>310</v>
      </c>
      <c r="B24" s="5" t="n">
        <v>0</v>
      </c>
      <c r="C24" s="5" t="n">
        <v>0</v>
      </c>
    </row>
    <row r="25" spans="1:3">
      <c r="A25" s="4" t="s">
        <v>312</v>
      </c>
      <c r="B25" s="5" t="n">
        <v>0</v>
      </c>
      <c r="C25" s="5" t="n">
        <v>0</v>
      </c>
    </row>
    <row r="26" spans="1:3">
      <c r="A26" s="4" t="s">
        <v>313</v>
      </c>
    </row>
    <row r="27" spans="1:3">
      <c r="A27" s="3" t="s">
        <v>291</v>
      </c>
    </row>
    <row r="28" spans="1:3">
      <c r="A28" s="4" t="s">
        <v>310</v>
      </c>
      <c r="B28" s="5" t="n">
        <v>0</v>
      </c>
      <c r="C28" s="5" t="n">
        <v>0</v>
      </c>
    </row>
    <row r="29" spans="1:3">
      <c r="A29" s="4" t="s">
        <v>312</v>
      </c>
      <c r="B29" s="5" t="n">
        <v>0</v>
      </c>
      <c r="C29" s="7" t="n">
        <v>0</v>
      </c>
    </row>
    <row r="30" spans="1:3">
      <c r="A30" s="4" t="s">
        <v>314</v>
      </c>
    </row>
    <row r="31" spans="1:3">
      <c r="A31" s="3" t="s">
        <v>291</v>
      </c>
    </row>
    <row r="32" spans="1:3">
      <c r="A32" s="4" t="s">
        <v>315</v>
      </c>
      <c r="B32" s="7" t="n">
        <v>250000</v>
      </c>
    </row>
    <row r="33" spans="1:3">
      <c r="A33" s="4" t="s">
        <v>316</v>
      </c>
    </row>
    <row r="34" spans="1:3">
      <c r="A34" s="3" t="s">
        <v>291</v>
      </c>
    </row>
    <row r="35" spans="1:3">
      <c r="A35" s="4" t="s">
        <v>306</v>
      </c>
      <c r="B35" s="4" t="s">
        <v>317</v>
      </c>
    </row>
    <row r="36" spans="1:3">
      <c r="A36" s="4" t="s">
        <v>318</v>
      </c>
    </row>
    <row r="37" spans="1:3">
      <c r="A37" s="3" t="s">
        <v>291</v>
      </c>
    </row>
    <row r="38" spans="1:3">
      <c r="A38" s="4" t="s">
        <v>319</v>
      </c>
      <c r="B38" s="4" t="s">
        <v>320</v>
      </c>
    </row>
    <row r="39" spans="1:3">
      <c r="A39" s="4" t="s">
        <v>321</v>
      </c>
    </row>
    <row r="40" spans="1:3">
      <c r="A40" s="3" t="s">
        <v>291</v>
      </c>
    </row>
    <row r="41" spans="1:3">
      <c r="A41" s="4" t="s">
        <v>306</v>
      </c>
      <c r="B41" s="4" t="s">
        <v>3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68</v>
      </c>
    </row>
    <row r="3" spans="1:3">
      <c r="A3" s="4" t="s">
        <v>323</v>
      </c>
    </row>
    <row r="4" spans="1:3">
      <c r="A4" s="3" t="s">
        <v>324</v>
      </c>
    </row>
    <row r="5" spans="1:3">
      <c r="A5" s="4" t="s">
        <v>325</v>
      </c>
      <c r="B5" s="5" t="n">
        <v>7405295</v>
      </c>
      <c r="C5" s="5" t="n">
        <v>4714383</v>
      </c>
    </row>
    <row r="6" spans="1:3">
      <c r="A6" s="4" t="s">
        <v>326</v>
      </c>
    </row>
    <row r="7" spans="1:3">
      <c r="A7" s="3" t="s">
        <v>324</v>
      </c>
    </row>
    <row r="8" spans="1:3">
      <c r="A8" s="4" t="s">
        <v>325</v>
      </c>
      <c r="B8" s="5" t="n">
        <v>77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27</v>
      </c>
      <c r="C1" s="2" t="s">
        <v>2</v>
      </c>
      <c r="E1" s="2" t="s">
        <v>68</v>
      </c>
    </row>
    <row r="2" spans="1:6">
      <c r="A2" s="3" t="s">
        <v>328</v>
      </c>
    </row>
    <row r="3" spans="1:6">
      <c r="A3" s="4" t="s">
        <v>329</v>
      </c>
      <c r="C3" s="7" t="n">
        <v>41897144</v>
      </c>
      <c r="E3" s="7" t="n">
        <v>36489618</v>
      </c>
    </row>
    <row r="4" spans="1:6">
      <c r="A4" s="4" t="s">
        <v>330</v>
      </c>
      <c r="C4" s="5" t="n">
        <v>41897144</v>
      </c>
      <c r="E4" s="5" t="n">
        <v>36489618</v>
      </c>
    </row>
    <row r="5" spans="1:6">
      <c r="A5" s="4" t="s">
        <v>331</v>
      </c>
      <c r="C5" s="5" t="n">
        <v>34839500</v>
      </c>
      <c r="E5" s="5" t="n">
        <v>5012863</v>
      </c>
    </row>
    <row r="6" spans="1:6">
      <c r="A6" s="4" t="s">
        <v>332</v>
      </c>
      <c r="C6" s="5" t="n">
        <v>2469</v>
      </c>
    </row>
    <row r="7" spans="1:6">
      <c r="A7" s="4" t="s">
        <v>333</v>
      </c>
      <c r="E7" s="5" t="n">
        <v>-1829</v>
      </c>
    </row>
    <row r="8" spans="1:6">
      <c r="A8" s="4" t="s">
        <v>334</v>
      </c>
      <c r="C8" s="5" t="n">
        <v>34841969</v>
      </c>
      <c r="E8" s="5" t="n">
        <v>5011034</v>
      </c>
    </row>
    <row r="9" spans="1:6">
      <c r="A9" s="4" t="s">
        <v>335</v>
      </c>
    </row>
    <row r="10" spans="1:6">
      <c r="A10" s="3" t="s">
        <v>328</v>
      </c>
    </row>
    <row r="11" spans="1:6">
      <c r="A11" s="4" t="s">
        <v>331</v>
      </c>
      <c r="C11" s="5" t="n">
        <v>34839500</v>
      </c>
      <c r="D11" s="4" t="s">
        <v>336</v>
      </c>
      <c r="E11" s="5" t="n">
        <v>5012863</v>
      </c>
    </row>
    <row r="12" spans="1:6">
      <c r="A12" s="4" t="s">
        <v>332</v>
      </c>
      <c r="B12" s="4" t="s">
        <v>336</v>
      </c>
      <c r="C12" s="5" t="n">
        <v>2469</v>
      </c>
    </row>
    <row r="13" spans="1:6">
      <c r="A13" s="4" t="s">
        <v>333</v>
      </c>
      <c r="E13" s="5" t="n">
        <v>-1829</v>
      </c>
    </row>
    <row r="14" spans="1:6">
      <c r="A14" s="4" t="s">
        <v>334</v>
      </c>
      <c r="C14" s="5" t="n">
        <v>34841969</v>
      </c>
      <c r="D14" s="4" t="s">
        <v>336</v>
      </c>
      <c r="E14" s="5" t="n">
        <v>5011034</v>
      </c>
    </row>
    <row r="15" spans="1:6">
      <c r="A15" s="4" t="s">
        <v>337</v>
      </c>
    </row>
    <row r="16" spans="1:6">
      <c r="A16" s="3" t="s">
        <v>328</v>
      </c>
    </row>
    <row r="17" spans="1:6">
      <c r="A17" s="4" t="s">
        <v>329</v>
      </c>
      <c r="C17" s="5" t="n">
        <v>501537</v>
      </c>
      <c r="E17" s="5" t="n">
        <v>927354</v>
      </c>
    </row>
    <row r="18" spans="1:6">
      <c r="A18" s="4" t="s">
        <v>330</v>
      </c>
      <c r="C18" s="5" t="n">
        <v>501537</v>
      </c>
      <c r="E18" s="5" t="n">
        <v>927354</v>
      </c>
    </row>
    <row r="19" spans="1:6">
      <c r="A19" s="4" t="s">
        <v>338</v>
      </c>
    </row>
    <row r="20" spans="1:6">
      <c r="A20" s="3" t="s">
        <v>328</v>
      </c>
    </row>
    <row r="21" spans="1:6">
      <c r="A21" s="4" t="s">
        <v>329</v>
      </c>
      <c r="C21" s="5" t="n">
        <v>41395607</v>
      </c>
      <c r="D21" s="4" t="s">
        <v>336</v>
      </c>
      <c r="E21" s="5" t="n">
        <v>35562264</v>
      </c>
      <c r="F21" s="4" t="s">
        <v>339</v>
      </c>
    </row>
    <row r="22" spans="1:6">
      <c r="A22" s="4" t="s">
        <v>330</v>
      </c>
      <c r="C22" s="7" t="n">
        <v>41395607</v>
      </c>
      <c r="D22" s="4" t="s">
        <v>336</v>
      </c>
      <c r="E22" s="7" t="n">
        <v>35562264</v>
      </c>
      <c r="F22" s="4" t="s">
        <v>339</v>
      </c>
    </row>
    <row r="23" spans="1:6"/>
    <row r="24" spans="1:6">
      <c r="A24" s="4" t="s">
        <v>336</v>
      </c>
      <c r="B24" s="4" t="s">
        <v>340</v>
      </c>
    </row>
    <row r="25" spans="1:6">
      <c r="A25" s="4" t="s">
        <v>339</v>
      </c>
      <c r="B25" s="4" t="s">
        <v>341</v>
      </c>
    </row>
  </sheetData>
  <mergeCells count="6">
    <mergeCell ref="A1:B1"/>
    <mergeCell ref="C1:D1"/>
    <mergeCell ref="E1:F1"/>
    <mergeCell ref="A23:E23"/>
    <mergeCell ref="B24:E24"/>
    <mergeCell ref="B25:E2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8</v>
      </c>
    </row>
    <row r="2" spans="1:3">
      <c r="A2" s="4" t="s">
        <v>343</v>
      </c>
    </row>
    <row r="3" spans="1:3">
      <c r="A3" s="3" t="s">
        <v>328</v>
      </c>
    </row>
    <row r="4" spans="1:3">
      <c r="A4" s="4" t="s">
        <v>310</v>
      </c>
      <c r="B4" s="7" t="n">
        <v>76200000</v>
      </c>
      <c r="C4" s="7" t="n">
        <v>40500000</v>
      </c>
    </row>
    <row r="5" spans="1:3">
      <c r="A5" s="4" t="s">
        <v>311</v>
      </c>
    </row>
    <row r="6" spans="1:3">
      <c r="A6" s="3" t="s">
        <v>328</v>
      </c>
    </row>
    <row r="7" spans="1:3">
      <c r="A7" s="4" t="s">
        <v>310</v>
      </c>
      <c r="B7" s="5" t="n">
        <v>0</v>
      </c>
      <c r="C7" s="5" t="n">
        <v>0</v>
      </c>
    </row>
    <row r="8" spans="1:3">
      <c r="A8" s="4" t="s">
        <v>312</v>
      </c>
      <c r="B8" s="5" t="n">
        <v>0</v>
      </c>
      <c r="C8" s="5" t="n">
        <v>0</v>
      </c>
    </row>
    <row r="9" spans="1:3">
      <c r="A9" s="4" t="s">
        <v>313</v>
      </c>
    </row>
    <row r="10" spans="1:3">
      <c r="A10" s="3" t="s">
        <v>328</v>
      </c>
    </row>
    <row r="11" spans="1:3">
      <c r="A11" s="4" t="s">
        <v>310</v>
      </c>
      <c r="B11" s="5" t="n">
        <v>0</v>
      </c>
      <c r="C11" s="5" t="n">
        <v>0</v>
      </c>
    </row>
    <row r="12" spans="1:3">
      <c r="A12" s="4" t="s">
        <v>312</v>
      </c>
      <c r="B12" s="7" t="n">
        <v>0</v>
      </c>
      <c r="C12"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44</v>
      </c>
      <c r="B1" s="2" t="s">
        <v>1</v>
      </c>
    </row>
    <row r="2" spans="1:3">
      <c r="B2" s="2" t="s">
        <v>345</v>
      </c>
      <c r="C2" s="2" t="s">
        <v>346</v>
      </c>
    </row>
    <row r="3" spans="1:3">
      <c r="A3" s="3" t="s">
        <v>190</v>
      </c>
    </row>
    <row r="4" spans="1:3">
      <c r="A4" s="4" t="s">
        <v>347</v>
      </c>
      <c r="C4" s="7" t="n">
        <v>5000000</v>
      </c>
    </row>
    <row r="5" spans="1:3">
      <c r="A5" s="4" t="s">
        <v>348</v>
      </c>
      <c r="B5" s="7" t="n">
        <v>34800000</v>
      </c>
    </row>
    <row r="6" spans="1:3">
      <c r="A6" s="4" t="s">
        <v>349</v>
      </c>
      <c r="B6" s="5" t="n">
        <v>0</v>
      </c>
    </row>
    <row r="7" spans="1:3">
      <c r="A7" s="4" t="s">
        <v>350</v>
      </c>
      <c r="B7" s="5" t="n">
        <v>0</v>
      </c>
    </row>
    <row r="8" spans="1:3">
      <c r="A8" s="4" t="s">
        <v>351</v>
      </c>
      <c r="B8" s="7" t="n">
        <v>0</v>
      </c>
      <c r="C8"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8</v>
      </c>
    </row>
    <row r="2" spans="1:3">
      <c r="A2" s="3" t="s">
        <v>353</v>
      </c>
    </row>
    <row r="3" spans="1:3">
      <c r="A3" s="4" t="s">
        <v>354</v>
      </c>
      <c r="B3" s="7" t="n">
        <v>-125354</v>
      </c>
      <c r="C3" s="7" t="n">
        <v>-86164</v>
      </c>
    </row>
    <row r="4" spans="1:3">
      <c r="A4" s="4" t="s">
        <v>355</v>
      </c>
      <c r="B4" s="5" t="n">
        <v>68363</v>
      </c>
      <c r="C4" s="5" t="n">
        <v>69867</v>
      </c>
    </row>
    <row r="5" spans="1:3">
      <c r="A5" s="4" t="s">
        <v>356</v>
      </c>
    </row>
    <row r="6" spans="1:3">
      <c r="A6" s="3" t="s">
        <v>353</v>
      </c>
    </row>
    <row r="7" spans="1:3">
      <c r="A7" s="4" t="s">
        <v>357</v>
      </c>
      <c r="B7" s="7" t="n">
        <v>193717</v>
      </c>
      <c r="C7" s="7" t="n">
        <v>1560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68</v>
      </c>
    </row>
    <row r="3" spans="1:3">
      <c r="A3" s="3" t="s">
        <v>193</v>
      </c>
    </row>
    <row r="4" spans="1:3">
      <c r="A4" s="4" t="s">
        <v>359</v>
      </c>
      <c r="B4" s="7" t="n">
        <v>39000</v>
      </c>
      <c r="C4" s="7" t="n">
        <v>35000</v>
      </c>
    </row>
    <row r="5" spans="1:3">
      <c r="A5" s="4" t="s">
        <v>360</v>
      </c>
      <c r="B5" s="5" t="n">
        <v>467000</v>
      </c>
      <c r="C5" s="5" t="n">
        <v>392000</v>
      </c>
    </row>
    <row r="6" spans="1:3">
      <c r="A6" s="4" t="s">
        <v>361</v>
      </c>
      <c r="B6" s="7" t="n">
        <v>216000</v>
      </c>
      <c r="C6" s="7" t="n">
        <v>10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2</v>
      </c>
      <c r="B1" s="2" t="s">
        <v>2</v>
      </c>
      <c r="C1" s="2" t="s">
        <v>68</v>
      </c>
    </row>
    <row r="2" spans="1:3">
      <c r="A2" s="3" t="s">
        <v>196</v>
      </c>
    </row>
    <row r="3" spans="1:3">
      <c r="A3" s="4" t="s">
        <v>363</v>
      </c>
      <c r="B3" s="7" t="n">
        <v>3235527</v>
      </c>
      <c r="C3" s="7" t="n">
        <v>1352133</v>
      </c>
    </row>
    <row r="4" spans="1:3">
      <c r="A4" s="4" t="s">
        <v>364</v>
      </c>
      <c r="B4" s="5" t="n">
        <v>2728495</v>
      </c>
      <c r="C4" s="5" t="n">
        <v>2779021</v>
      </c>
    </row>
    <row r="5" spans="1:3">
      <c r="A5" s="4" t="s">
        <v>365</v>
      </c>
      <c r="B5" s="5" t="n">
        <v>1070589</v>
      </c>
      <c r="C5" s="5" t="n">
        <v>772785</v>
      </c>
    </row>
    <row r="6" spans="1:3">
      <c r="A6" s="4" t="s">
        <v>366</v>
      </c>
      <c r="B6" s="5" t="n">
        <v>232095</v>
      </c>
      <c r="C6" s="5" t="n">
        <v>184923</v>
      </c>
    </row>
    <row r="7" spans="1:3">
      <c r="A7" s="4" t="s">
        <v>124</v>
      </c>
      <c r="B7" s="7" t="n">
        <v>7266706</v>
      </c>
      <c r="C7" s="7" t="n">
        <v>50888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367</v>
      </c>
      <c r="B1" s="2" t="s">
        <v>368</v>
      </c>
      <c r="F1" s="2" t="s">
        <v>1</v>
      </c>
    </row>
    <row r="2" spans="1:8">
      <c r="B2" s="2" t="s">
        <v>369</v>
      </c>
      <c r="C2" s="2" t="s">
        <v>370</v>
      </c>
      <c r="D2" s="2" t="s">
        <v>371</v>
      </c>
      <c r="E2" s="2" t="s">
        <v>372</v>
      </c>
      <c r="F2" s="2" t="s">
        <v>2</v>
      </c>
      <c r="G2" s="2" t="s">
        <v>68</v>
      </c>
      <c r="H2" s="2" t="s">
        <v>373</v>
      </c>
    </row>
    <row r="3" spans="1:8">
      <c r="A3" s="3" t="s">
        <v>374</v>
      </c>
    </row>
    <row r="4" spans="1:8">
      <c r="A4" s="4" t="s">
        <v>101</v>
      </c>
      <c r="F4" s="5" t="n">
        <v>125000000</v>
      </c>
      <c r="G4" s="5" t="n">
        <v>125000000</v>
      </c>
    </row>
    <row r="5" spans="1:8">
      <c r="A5" s="4" t="s">
        <v>97</v>
      </c>
      <c r="F5" s="5" t="n">
        <v>10000000</v>
      </c>
      <c r="G5" s="5" t="n">
        <v>10000000</v>
      </c>
    </row>
    <row r="6" spans="1:8">
      <c r="A6" s="4" t="s">
        <v>375</v>
      </c>
      <c r="F6" s="4" t="s">
        <v>376</v>
      </c>
    </row>
    <row r="7" spans="1:8">
      <c r="A7" s="4" t="s">
        <v>377</v>
      </c>
      <c r="B7" s="7" t="n">
        <v>33500000</v>
      </c>
      <c r="C7" s="7" t="n">
        <v>33500000</v>
      </c>
      <c r="E7" s="7" t="n">
        <v>30500000</v>
      </c>
    </row>
    <row r="8" spans="1:8">
      <c r="A8" s="4" t="s">
        <v>99</v>
      </c>
      <c r="G8" s="5" t="n">
        <v>0</v>
      </c>
    </row>
    <row r="9" spans="1:8">
      <c r="A9" s="4" t="s">
        <v>378</v>
      </c>
      <c r="F9" s="4" t="s">
        <v>379</v>
      </c>
    </row>
    <row r="10" spans="1:8">
      <c r="A10" s="4" t="s">
        <v>380</v>
      </c>
      <c r="F10" s="7" t="n">
        <v>0</v>
      </c>
    </row>
    <row r="11" spans="1:8">
      <c r="A11" s="4" t="s">
        <v>326</v>
      </c>
    </row>
    <row r="12" spans="1:8">
      <c r="A12" s="3" t="s">
        <v>374</v>
      </c>
    </row>
    <row r="13" spans="1:8">
      <c r="A13" s="4" t="s">
        <v>381</v>
      </c>
      <c r="B13" s="5" t="n">
        <v>4000</v>
      </c>
      <c r="C13" s="5" t="n">
        <v>4000</v>
      </c>
      <c r="E13" s="5" t="n">
        <v>2500</v>
      </c>
    </row>
    <row r="14" spans="1:8">
      <c r="A14" s="4" t="s">
        <v>382</v>
      </c>
      <c r="B14" s="7" t="n">
        <v>2500</v>
      </c>
      <c r="C14" s="7" t="n">
        <v>2500</v>
      </c>
      <c r="E14" s="7" t="n">
        <v>2000</v>
      </c>
    </row>
    <row r="15" spans="1:8">
      <c r="A15" s="4" t="s">
        <v>115</v>
      </c>
    </row>
    <row r="16" spans="1:8">
      <c r="A16" s="3" t="s">
        <v>374</v>
      </c>
    </row>
    <row r="17" spans="1:8">
      <c r="A17" s="4" t="s">
        <v>381</v>
      </c>
      <c r="B17" s="5" t="n">
        <v>10350000</v>
      </c>
      <c r="C17" s="5" t="n">
        <v>10350000</v>
      </c>
      <c r="E17" s="5" t="n">
        <v>13993778</v>
      </c>
    </row>
    <row r="18" spans="1:8">
      <c r="A18" s="4" t="s">
        <v>382</v>
      </c>
      <c r="B18" s="9" t="n">
        <v>2.5</v>
      </c>
      <c r="C18" s="9" t="n">
        <v>2.5</v>
      </c>
      <c r="E18" s="7" t="n">
        <v>2</v>
      </c>
    </row>
    <row r="19" spans="1:8">
      <c r="A19" s="4" t="s">
        <v>153</v>
      </c>
      <c r="F19" s="5" t="n">
        <v>-1262000</v>
      </c>
    </row>
    <row r="20" spans="1:8">
      <c r="A20" s="4" t="s">
        <v>383</v>
      </c>
    </row>
    <row r="21" spans="1:8">
      <c r="A21" s="3" t="s">
        <v>374</v>
      </c>
    </row>
    <row r="22" spans="1:8">
      <c r="A22" s="4" t="s">
        <v>153</v>
      </c>
      <c r="D22" s="5" t="n">
        <v>1262000</v>
      </c>
    </row>
    <row r="23" spans="1:8">
      <c r="A23" s="4" t="s">
        <v>384</v>
      </c>
    </row>
    <row r="24" spans="1:8">
      <c r="A24" s="3" t="s">
        <v>374</v>
      </c>
    </row>
    <row r="25" spans="1:8">
      <c r="A25" s="4" t="s">
        <v>385</v>
      </c>
      <c r="H25" s="7" t="n">
        <v>50000000</v>
      </c>
    </row>
    <row r="26" spans="1:8">
      <c r="A26" s="4" t="s">
        <v>104</v>
      </c>
    </row>
    <row r="27" spans="1:8">
      <c r="A27" s="3" t="s">
        <v>374</v>
      </c>
    </row>
    <row r="28" spans="1:8">
      <c r="A28" s="4" t="s">
        <v>105</v>
      </c>
      <c r="F28" s="5" t="n">
        <v>10000</v>
      </c>
      <c r="G28" s="5" t="n">
        <v>0</v>
      </c>
    </row>
    <row r="29" spans="1:8">
      <c r="A29" s="4" t="s">
        <v>99</v>
      </c>
      <c r="F29" s="5" t="n">
        <v>7762</v>
      </c>
      <c r="G29" s="5" t="n">
        <v>0</v>
      </c>
    </row>
    <row r="30" spans="1:8">
      <c r="A30" s="4" t="s">
        <v>386</v>
      </c>
      <c r="F30" s="4" t="s">
        <v>387</v>
      </c>
    </row>
    <row r="31" spans="1:8">
      <c r="A31" s="4" t="s">
        <v>388</v>
      </c>
      <c r="F31" s="4" t="s">
        <v>389</v>
      </c>
    </row>
    <row r="32" spans="1:8">
      <c r="A32" s="4" t="s">
        <v>390</v>
      </c>
      <c r="F32" s="4" t="s">
        <v>391</v>
      </c>
    </row>
    <row r="33" spans="1:8">
      <c r="A33" s="4" t="s">
        <v>392</v>
      </c>
      <c r="F33" s="8" t="n">
        <v>0.001</v>
      </c>
    </row>
    <row r="34" spans="1:8">
      <c r="A34" s="4" t="s">
        <v>393</v>
      </c>
    </row>
    <row r="35" spans="1:8">
      <c r="A35" s="3" t="s">
        <v>374</v>
      </c>
    </row>
    <row r="36" spans="1:8">
      <c r="A36" s="4" t="s">
        <v>394</v>
      </c>
      <c r="F36" s="5" t="n">
        <v>1000</v>
      </c>
    </row>
    <row r="37" spans="1:8">
      <c r="A37" s="4" t="s">
        <v>395</v>
      </c>
    </row>
    <row r="38" spans="1:8">
      <c r="A38" s="3" t="s">
        <v>374</v>
      </c>
    </row>
    <row r="39" spans="1:8">
      <c r="A39" s="4" t="s">
        <v>381</v>
      </c>
      <c r="F39" s="5" t="n">
        <v>6893888</v>
      </c>
    </row>
    <row r="40" spans="1:8">
      <c r="A40" s="4" t="s">
        <v>377</v>
      </c>
      <c r="F40" s="7" t="n">
        <v>22300000</v>
      </c>
    </row>
    <row r="41" spans="1:8">
      <c r="A41" s="4" t="s">
        <v>137</v>
      </c>
    </row>
    <row r="42" spans="1:8">
      <c r="A42" s="3" t="s">
        <v>374</v>
      </c>
    </row>
    <row r="43" spans="1:8">
      <c r="A43" s="4" t="s">
        <v>153</v>
      </c>
      <c r="F43" s="5" t="n">
        <v>1262</v>
      </c>
    </row>
    <row r="44" spans="1:8">
      <c r="A44" s="4" t="s">
        <v>396</v>
      </c>
    </row>
    <row r="45" spans="1:8">
      <c r="A45" s="3" t="s">
        <v>374</v>
      </c>
    </row>
    <row r="46" spans="1:8">
      <c r="A46" s="4" t="s">
        <v>153</v>
      </c>
      <c r="D46" s="5" t="n">
        <v>1262</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97</v>
      </c>
      <c r="B1" s="2" t="s">
        <v>398</v>
      </c>
      <c r="C1" s="2" t="s">
        <v>2</v>
      </c>
      <c r="D1" s="2" t="s">
        <v>68</v>
      </c>
    </row>
    <row r="2" spans="1:4">
      <c r="A2" s="3" t="s">
        <v>399</v>
      </c>
    </row>
    <row r="3" spans="1:4">
      <c r="A3" s="4" t="s">
        <v>400</v>
      </c>
      <c r="C3" s="7" t="n">
        <v>5205792</v>
      </c>
      <c r="D3" s="7" t="n">
        <v>7063941</v>
      </c>
    </row>
    <row r="4" spans="1:4">
      <c r="A4" s="4" t="s">
        <v>401</v>
      </c>
      <c r="C4" s="5" t="n">
        <v>3547513</v>
      </c>
      <c r="D4" s="5" t="n">
        <v>1440578</v>
      </c>
    </row>
    <row r="5" spans="1:4">
      <c r="A5" s="4" t="s">
        <v>402</v>
      </c>
      <c r="C5" s="7" t="n">
        <v>9837812</v>
      </c>
    </row>
    <row r="6" spans="1:4">
      <c r="A6" s="4" t="s">
        <v>403</v>
      </c>
      <c r="C6" s="4" t="s">
        <v>404</v>
      </c>
    </row>
    <row r="7" spans="1:4">
      <c r="A7" s="4" t="s">
        <v>405</v>
      </c>
    </row>
    <row r="8" spans="1:4">
      <c r="A8" s="3" t="s">
        <v>399</v>
      </c>
    </row>
    <row r="9" spans="1:4">
      <c r="A9" s="4" t="s">
        <v>400</v>
      </c>
      <c r="C9" s="7" t="n">
        <v>0</v>
      </c>
    </row>
    <row r="10" spans="1:4">
      <c r="A10" s="4" t="s">
        <v>406</v>
      </c>
      <c r="C10" s="5" t="n">
        <v>635125</v>
      </c>
    </row>
    <row r="11" spans="1:4">
      <c r="A11" s="4" t="s">
        <v>277</v>
      </c>
    </row>
    <row r="12" spans="1:4">
      <c r="A12" s="3" t="s">
        <v>399</v>
      </c>
    </row>
    <row r="13" spans="1:4">
      <c r="A13" s="4" t="s">
        <v>400</v>
      </c>
      <c r="C13" s="7" t="n">
        <v>51666</v>
      </c>
      <c r="D13" s="7" t="n">
        <v>136639</v>
      </c>
    </row>
    <row r="14" spans="1:4">
      <c r="A14" s="4" t="s">
        <v>406</v>
      </c>
      <c r="C14" s="5" t="n">
        <v>145204</v>
      </c>
      <c r="D14" s="5" t="n">
        <v>10175</v>
      </c>
    </row>
    <row r="15" spans="1:4">
      <c r="A15" s="4" t="s">
        <v>401</v>
      </c>
      <c r="C15" s="5" t="n">
        <v>175000</v>
      </c>
      <c r="D15" s="5" t="n">
        <v>0</v>
      </c>
    </row>
    <row r="16" spans="1:4">
      <c r="A16" s="4" t="s">
        <v>402</v>
      </c>
      <c r="C16" s="7" t="n">
        <v>304468</v>
      </c>
    </row>
    <row r="17" spans="1:4">
      <c r="A17" s="4" t="s">
        <v>407</v>
      </c>
    </row>
    <row r="18" spans="1:4">
      <c r="A18" s="3" t="s">
        <v>399</v>
      </c>
    </row>
    <row r="19" spans="1:4">
      <c r="A19" s="4" t="s">
        <v>400</v>
      </c>
      <c r="C19" s="5" t="n">
        <v>0</v>
      </c>
      <c r="D19" s="7" t="n">
        <v>0</v>
      </c>
    </row>
    <row r="20" spans="1:4">
      <c r="A20" s="4" t="s">
        <v>274</v>
      </c>
    </row>
    <row r="21" spans="1:4">
      <c r="A21" s="3" t="s">
        <v>399</v>
      </c>
    </row>
    <row r="22" spans="1:4">
      <c r="A22" s="4" t="s">
        <v>400</v>
      </c>
      <c r="C22" s="7" t="n">
        <v>5044807</v>
      </c>
      <c r="D22" s="7" t="n">
        <v>6821298</v>
      </c>
    </row>
    <row r="23" spans="1:4">
      <c r="A23" s="4" t="s">
        <v>406</v>
      </c>
      <c r="C23" s="5" t="n">
        <v>3963544</v>
      </c>
      <c r="D23" s="5" t="n">
        <v>2366277</v>
      </c>
    </row>
    <row r="24" spans="1:4">
      <c r="A24" s="4" t="s">
        <v>401</v>
      </c>
      <c r="C24" s="5" t="n">
        <v>3372513</v>
      </c>
      <c r="D24" s="5" t="n">
        <v>1440578</v>
      </c>
    </row>
    <row r="25" spans="1:4">
      <c r="A25" s="4" t="s">
        <v>402</v>
      </c>
      <c r="C25" s="7" t="n">
        <v>9533344</v>
      </c>
    </row>
    <row r="26" spans="1:4">
      <c r="A26" s="4" t="s">
        <v>408</v>
      </c>
    </row>
    <row r="27" spans="1:4">
      <c r="A27" s="3" t="s">
        <v>399</v>
      </c>
    </row>
    <row r="28" spans="1:4">
      <c r="A28" s="4" t="s">
        <v>400</v>
      </c>
      <c r="C28" s="7" t="n">
        <v>9391</v>
      </c>
      <c r="D28" s="7" t="n">
        <v>0</v>
      </c>
    </row>
    <row r="29" spans="1:4">
      <c r="A29" s="4" t="s">
        <v>409</v>
      </c>
    </row>
    <row r="30" spans="1:4">
      <c r="A30" s="3" t="s">
        <v>399</v>
      </c>
    </row>
    <row r="31" spans="1:4">
      <c r="A31" s="4" t="s">
        <v>410</v>
      </c>
      <c r="C31" s="5" t="n">
        <v>3052059</v>
      </c>
    </row>
    <row r="32" spans="1:4">
      <c r="A32" s="4" t="s">
        <v>411</v>
      </c>
      <c r="C32" s="4" t="s">
        <v>412</v>
      </c>
    </row>
    <row r="33" spans="1:4">
      <c r="A33" s="4" t="s">
        <v>413</v>
      </c>
      <c r="C33" s="4" t="s">
        <v>317</v>
      </c>
    </row>
    <row r="34" spans="1:4">
      <c r="A34" s="4" t="s">
        <v>414</v>
      </c>
      <c r="B34" s="5" t="n">
        <v>1232705</v>
      </c>
    </row>
    <row r="35" spans="1:4">
      <c r="A35" s="4" t="s">
        <v>415</v>
      </c>
      <c r="C35" s="5" t="n">
        <v>2199765</v>
      </c>
    </row>
    <row r="36" spans="1:4">
      <c r="A36" s="4" t="s">
        <v>416</v>
      </c>
      <c r="C36" s="4" t="s">
        <v>417</v>
      </c>
    </row>
    <row r="37" spans="1:4">
      <c r="A37" s="4" t="s">
        <v>418</v>
      </c>
      <c r="C37" s="4" t="s">
        <v>419</v>
      </c>
    </row>
    <row r="38" spans="1:4">
      <c r="A38" s="4" t="s">
        <v>420</v>
      </c>
      <c r="C38" s="4" t="s">
        <v>421</v>
      </c>
    </row>
    <row r="39" spans="1:4">
      <c r="A39" s="4" t="s">
        <v>422</v>
      </c>
    </row>
    <row r="40" spans="1:4">
      <c r="A40" s="3" t="s">
        <v>399</v>
      </c>
    </row>
    <row r="41" spans="1:4">
      <c r="A41" s="4" t="s">
        <v>410</v>
      </c>
      <c r="C41" s="5" t="n">
        <v>279069</v>
      </c>
    </row>
    <row r="42" spans="1:4">
      <c r="A42" s="4" t="s">
        <v>411</v>
      </c>
      <c r="C42" s="4" t="s">
        <v>423</v>
      </c>
    </row>
    <row r="43" spans="1:4">
      <c r="A43" s="4" t="s">
        <v>413</v>
      </c>
      <c r="C43" s="4" t="s">
        <v>424</v>
      </c>
    </row>
    <row r="44" spans="1:4">
      <c r="A44" s="4" t="s">
        <v>414</v>
      </c>
      <c r="B44" s="5" t="n">
        <v>246541</v>
      </c>
    </row>
    <row r="45" spans="1:4">
      <c r="A45" s="4" t="s">
        <v>415</v>
      </c>
      <c r="C45" s="5" t="n">
        <v>659016</v>
      </c>
    </row>
    <row r="46" spans="1:4">
      <c r="A46" s="4" t="s">
        <v>425</v>
      </c>
      <c r="C46" s="4" t="s">
        <v>426</v>
      </c>
    </row>
    <row r="47" spans="1:4">
      <c r="A47" s="4" t="s">
        <v>427</v>
      </c>
      <c r="C47" s="4" t="s">
        <v>428</v>
      </c>
    </row>
    <row r="48" spans="1:4">
      <c r="A48" s="4" t="s">
        <v>429</v>
      </c>
      <c r="C48" s="5" t="n">
        <v>80542</v>
      </c>
      <c r="D48" s="5" t="n">
        <v>32114</v>
      </c>
    </row>
    <row r="49" spans="1:4">
      <c r="A49" s="4" t="s">
        <v>400</v>
      </c>
      <c r="C49" s="7" t="n">
        <v>109319</v>
      </c>
      <c r="D49" s="7" t="n">
        <v>106004</v>
      </c>
    </row>
    <row r="50" spans="1:4">
      <c r="A50" s="4" t="s">
        <v>430</v>
      </c>
      <c r="C50" s="5" t="n">
        <v>550000</v>
      </c>
    </row>
    <row r="51" spans="1:4">
      <c r="A51" s="4" t="s">
        <v>431</v>
      </c>
    </row>
    <row r="52" spans="1:4">
      <c r="A52" s="3" t="s">
        <v>399</v>
      </c>
    </row>
    <row r="53" spans="1:4">
      <c r="A53" s="4" t="s">
        <v>416</v>
      </c>
      <c r="C53" s="4" t="s">
        <v>417</v>
      </c>
    </row>
    <row r="54" spans="1:4">
      <c r="A54" s="4" t="s">
        <v>418</v>
      </c>
      <c r="C54" s="4" t="s">
        <v>419</v>
      </c>
    </row>
    <row r="55" spans="1:4">
      <c r="A55" s="4" t="s">
        <v>420</v>
      </c>
      <c r="C55" s="4" t="s">
        <v>4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06</v>
      </c>
      <c r="B1" s="2" t="s">
        <v>1</v>
      </c>
    </row>
    <row r="2" spans="1:3">
      <c r="B2" s="2" t="s">
        <v>2</v>
      </c>
      <c r="C2" s="2" t="s">
        <v>68</v>
      </c>
    </row>
    <row r="3" spans="1:3">
      <c r="A3" s="3" t="s">
        <v>107</v>
      </c>
    </row>
    <row r="4" spans="1:3">
      <c r="A4" s="4" t="s">
        <v>108</v>
      </c>
      <c r="B4" s="7" t="n">
        <v>42157641</v>
      </c>
      <c r="C4" s="7" t="n">
        <v>33790031</v>
      </c>
    </row>
    <row r="5" spans="1:3">
      <c r="A5" s="4" t="s">
        <v>109</v>
      </c>
      <c r="B5" s="5" t="n">
        <v>19251826</v>
      </c>
      <c r="C5" s="5" t="n">
        <v>19141652</v>
      </c>
    </row>
    <row r="6" spans="1:3">
      <c r="A6" s="4" t="s">
        <v>110</v>
      </c>
      <c r="B6" s="5" t="n">
        <v>61409467</v>
      </c>
      <c r="C6" s="5" t="n">
        <v>52931683</v>
      </c>
    </row>
    <row r="7" spans="1:3">
      <c r="A7" s="4" t="s">
        <v>111</v>
      </c>
      <c r="B7" s="5" t="n">
        <v>-61409467</v>
      </c>
      <c r="C7" s="5" t="n">
        <v>-52931683</v>
      </c>
    </row>
    <row r="8" spans="1:3">
      <c r="A8" s="4" t="s">
        <v>112</v>
      </c>
      <c r="B8" s="5" t="n">
        <v>948224</v>
      </c>
      <c r="C8" s="5" t="n">
        <v>952073</v>
      </c>
    </row>
    <row r="9" spans="1:3">
      <c r="A9" s="4" t="s">
        <v>113</v>
      </c>
      <c r="B9" s="5" t="n">
        <v>-60461243</v>
      </c>
      <c r="C9" s="5" t="n">
        <v>-51979610</v>
      </c>
    </row>
    <row r="10" spans="1:3">
      <c r="A10" s="4" t="s">
        <v>114</v>
      </c>
      <c r="B10" s="7" t="n">
        <v>-60461243</v>
      </c>
      <c r="C10" s="7" t="n">
        <v>-51979610</v>
      </c>
    </row>
    <row r="11" spans="1:3">
      <c r="A11" s="4" t="s">
        <v>115</v>
      </c>
    </row>
    <row r="12" spans="1:3">
      <c r="A12" s="3" t="s">
        <v>107</v>
      </c>
    </row>
    <row r="13" spans="1:3">
      <c r="A13" s="4" t="s">
        <v>116</v>
      </c>
      <c r="B13" s="9" t="n">
        <v>-1.54</v>
      </c>
      <c r="C13" s="9" t="n">
        <v>-2.11</v>
      </c>
    </row>
    <row r="14" spans="1:3">
      <c r="A14" s="4" t="s">
        <v>117</v>
      </c>
      <c r="B14" s="5" t="n">
        <v>39217223</v>
      </c>
      <c r="C14" s="5" t="n">
        <v>24631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68</v>
      </c>
    </row>
    <row r="3" spans="1:3">
      <c r="A3" s="3" t="s">
        <v>399</v>
      </c>
    </row>
    <row r="4" spans="1:3">
      <c r="A4" s="4" t="s">
        <v>433</v>
      </c>
      <c r="B4" s="7" t="n">
        <v>5205792</v>
      </c>
      <c r="C4" s="7" t="n">
        <v>7063941</v>
      </c>
    </row>
    <row r="5" spans="1:3">
      <c r="A5" s="4" t="s">
        <v>434</v>
      </c>
    </row>
    <row r="6" spans="1:3">
      <c r="A6" s="3" t="s">
        <v>399</v>
      </c>
    </row>
    <row r="7" spans="1:3">
      <c r="A7" s="4" t="s">
        <v>433</v>
      </c>
      <c r="B7" s="5" t="n">
        <v>2391909</v>
      </c>
      <c r="C7" s="5" t="n">
        <v>3134395</v>
      </c>
    </row>
    <row r="8" spans="1:3">
      <c r="A8" s="4" t="s">
        <v>435</v>
      </c>
    </row>
    <row r="9" spans="1:3">
      <c r="A9" s="3" t="s">
        <v>399</v>
      </c>
    </row>
    <row r="10" spans="1:3">
      <c r="A10" s="4" t="s">
        <v>433</v>
      </c>
      <c r="B10" s="7" t="n">
        <v>2813883</v>
      </c>
      <c r="C10" s="7" t="n">
        <v>39295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68</v>
      </c>
    </row>
    <row r="3" spans="1:3">
      <c r="A3" s="3" t="s">
        <v>399</v>
      </c>
    </row>
    <row r="4" spans="1:3">
      <c r="A4" s="4" t="s">
        <v>400</v>
      </c>
      <c r="B4" s="7" t="n">
        <v>5205792</v>
      </c>
      <c r="C4" s="7" t="n">
        <v>7063941</v>
      </c>
    </row>
    <row r="5" spans="1:3">
      <c r="A5" s="4" t="s">
        <v>437</v>
      </c>
    </row>
    <row r="6" spans="1:3">
      <c r="A6" s="3" t="s">
        <v>399</v>
      </c>
    </row>
    <row r="7" spans="1:3">
      <c r="A7" s="4" t="s">
        <v>400</v>
      </c>
      <c r="B7" s="5" t="n">
        <v>5096473</v>
      </c>
      <c r="C7" s="5" t="n">
        <v>6957937</v>
      </c>
    </row>
    <row r="8" spans="1:3">
      <c r="A8" s="4" t="s">
        <v>438</v>
      </c>
    </row>
    <row r="9" spans="1:3">
      <c r="A9" s="3" t="s">
        <v>399</v>
      </c>
    </row>
    <row r="10" spans="1:3">
      <c r="A10" s="4" t="s">
        <v>400</v>
      </c>
      <c r="B10" s="7" t="n">
        <v>109319</v>
      </c>
      <c r="C10" s="7" t="n">
        <v>1060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9</v>
      </c>
      <c r="B1" s="2" t="s">
        <v>1</v>
      </c>
    </row>
    <row r="2" spans="1:3">
      <c r="B2" s="2" t="s">
        <v>2</v>
      </c>
      <c r="C2" s="2" t="s">
        <v>68</v>
      </c>
    </row>
    <row r="3" spans="1:3">
      <c r="A3" s="4" t="s">
        <v>274</v>
      </c>
    </row>
    <row r="4" spans="1:3">
      <c r="A4" s="3" t="s">
        <v>399</v>
      </c>
    </row>
    <row r="5" spans="1:3">
      <c r="A5" s="4" t="s">
        <v>440</v>
      </c>
      <c r="B5" s="4" t="s">
        <v>441</v>
      </c>
      <c r="C5" s="4" t="s">
        <v>442</v>
      </c>
    </row>
    <row r="6" spans="1:3">
      <c r="A6" s="4" t="s">
        <v>443</v>
      </c>
      <c r="B6" s="4" t="s">
        <v>444</v>
      </c>
      <c r="C6" s="4" t="s">
        <v>445</v>
      </c>
    </row>
    <row r="7" spans="1:3">
      <c r="A7" s="4" t="s">
        <v>446</v>
      </c>
      <c r="B7" s="4" t="s">
        <v>447</v>
      </c>
      <c r="C7" s="4" t="s">
        <v>447</v>
      </c>
    </row>
    <row r="8" spans="1:3">
      <c r="A8" s="4" t="s">
        <v>448</v>
      </c>
      <c r="B8" s="4" t="s">
        <v>449</v>
      </c>
      <c r="C8" s="4" t="s">
        <v>450</v>
      </c>
    </row>
    <row r="9" spans="1:3">
      <c r="A9" s="4" t="s">
        <v>451</v>
      </c>
      <c r="B9" s="9" t="n">
        <v>2.26</v>
      </c>
      <c r="C9" s="9" t="n">
        <v>5.93</v>
      </c>
    </row>
    <row r="10" spans="1:3">
      <c r="A10" s="4" t="s">
        <v>277</v>
      </c>
    </row>
    <row r="11" spans="1:3">
      <c r="A11" s="3" t="s">
        <v>399</v>
      </c>
    </row>
    <row r="12" spans="1:3">
      <c r="A12" s="4" t="s">
        <v>440</v>
      </c>
      <c r="B12" s="4" t="s">
        <v>452</v>
      </c>
      <c r="C12" s="4" t="s">
        <v>453</v>
      </c>
    </row>
    <row r="13" spans="1:3">
      <c r="A13" s="4" t="s">
        <v>443</v>
      </c>
      <c r="B13" s="4" t="s">
        <v>454</v>
      </c>
      <c r="C13" s="4" t="s">
        <v>455</v>
      </c>
    </row>
    <row r="14" spans="1:3">
      <c r="A14" s="4" t="s">
        <v>446</v>
      </c>
      <c r="B14" s="4" t="s">
        <v>447</v>
      </c>
      <c r="C14" s="4" t="s">
        <v>447</v>
      </c>
    </row>
    <row r="15" spans="1:3">
      <c r="A15" s="4" t="s">
        <v>448</v>
      </c>
      <c r="B15" s="4" t="s">
        <v>456</v>
      </c>
      <c r="C15" s="4" t="s">
        <v>457</v>
      </c>
    </row>
    <row r="16" spans="1:3">
      <c r="A16" s="4" t="s">
        <v>451</v>
      </c>
      <c r="B16" s="9" t="n">
        <v>1.07</v>
      </c>
      <c r="C16" s="9" t="n">
        <v>0.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458</v>
      </c>
      <c r="B1" s="2" t="s">
        <v>1</v>
      </c>
    </row>
    <row r="2" spans="1:4">
      <c r="B2" s="2" t="s">
        <v>2</v>
      </c>
      <c r="C2" s="2" t="s">
        <v>68</v>
      </c>
      <c r="D2" s="2" t="s">
        <v>459</v>
      </c>
    </row>
    <row r="3" spans="1:4">
      <c r="A3" s="3" t="s">
        <v>202</v>
      </c>
    </row>
    <row r="4" spans="1:4">
      <c r="A4" s="4" t="s">
        <v>460</v>
      </c>
      <c r="B4" s="5" t="n">
        <v>4714383</v>
      </c>
      <c r="C4" s="5" t="n">
        <v>4298802</v>
      </c>
    </row>
    <row r="5" spans="1:4">
      <c r="A5" s="4" t="s">
        <v>461</v>
      </c>
      <c r="B5" s="5" t="n">
        <v>2337931</v>
      </c>
      <c r="C5" s="5" t="n">
        <v>1733673</v>
      </c>
    </row>
    <row r="6" spans="1:4">
      <c r="A6" s="4" t="s">
        <v>462</v>
      </c>
      <c r="B6" s="5" t="n">
        <v>3547513</v>
      </c>
      <c r="C6" s="5" t="n">
        <v>1440578</v>
      </c>
    </row>
    <row r="7" spans="1:4">
      <c r="A7" s="4" t="s">
        <v>463</v>
      </c>
      <c r="B7" s="5" t="n">
        <v>0</v>
      </c>
      <c r="C7" s="5" t="n">
        <v>-15744</v>
      </c>
    </row>
    <row r="8" spans="1:4">
      <c r="A8" s="4" t="s">
        <v>464</v>
      </c>
      <c r="B8" s="5" t="n">
        <v>-856601</v>
      </c>
      <c r="C8" s="5" t="n">
        <v>-1009253</v>
      </c>
    </row>
    <row r="9" spans="1:4">
      <c r="A9" s="4" t="s">
        <v>465</v>
      </c>
      <c r="B9" s="5" t="n">
        <v>7405295</v>
      </c>
      <c r="C9" s="5" t="n">
        <v>4714383</v>
      </c>
      <c r="D9" s="5" t="n">
        <v>4298802</v>
      </c>
    </row>
    <row r="10" spans="1:4">
      <c r="A10" s="4" t="s">
        <v>466</v>
      </c>
      <c r="B10" s="5" t="n">
        <v>3296547</v>
      </c>
      <c r="C10" s="5" t="n">
        <v>2337931</v>
      </c>
      <c r="D10" s="5" t="n">
        <v>1733673</v>
      </c>
    </row>
    <row r="11" spans="1:4">
      <c r="A11" s="4" t="s">
        <v>467</v>
      </c>
      <c r="B11" s="9" t="n">
        <v>8.1</v>
      </c>
      <c r="C11" s="9" t="n">
        <v>8.07</v>
      </c>
    </row>
    <row r="12" spans="1:4">
      <c r="A12" s="4" t="s">
        <v>468</v>
      </c>
      <c r="B12" s="10" t="n">
        <v>7.88</v>
      </c>
      <c r="C12" s="10" t="n">
        <v>7.65</v>
      </c>
    </row>
    <row r="13" spans="1:4">
      <c r="A13" s="4" t="s">
        <v>469</v>
      </c>
      <c r="B13" s="10" t="n">
        <v>2.93</v>
      </c>
      <c r="C13" s="10" t="n">
        <v>8.23</v>
      </c>
    </row>
    <row r="14" spans="1:4">
      <c r="A14" s="4" t="s">
        <v>470</v>
      </c>
      <c r="B14" s="5" t="n">
        <v>0</v>
      </c>
      <c r="C14" s="10" t="n">
        <v>7.07</v>
      </c>
    </row>
    <row r="15" spans="1:4">
      <c r="A15" s="4" t="s">
        <v>471</v>
      </c>
      <c r="B15" s="10" t="n">
        <v>6.43</v>
      </c>
      <c r="C15" s="10" t="n">
        <v>8.16</v>
      </c>
    </row>
    <row r="16" spans="1:4">
      <c r="A16" s="4" t="s">
        <v>467</v>
      </c>
      <c r="B16" s="10" t="n">
        <v>5.82</v>
      </c>
      <c r="C16" s="10" t="n">
        <v>8.1</v>
      </c>
      <c r="D16" s="9" t="n">
        <v>8.07</v>
      </c>
    </row>
    <row r="17" spans="1:4">
      <c r="A17" s="4" t="s">
        <v>468</v>
      </c>
      <c r="B17" s="9" t="n">
        <v>7.93</v>
      </c>
      <c r="C17" s="9" t="n">
        <v>7.88</v>
      </c>
      <c r="D17" s="9" t="n">
        <v>7.65</v>
      </c>
    </row>
    <row r="18" spans="1:4">
      <c r="A18" s="4" t="s">
        <v>472</v>
      </c>
      <c r="B18" s="4" t="s">
        <v>473</v>
      </c>
      <c r="C18" s="4" t="s">
        <v>474</v>
      </c>
      <c r="D18" s="4" t="s">
        <v>475</v>
      </c>
    </row>
    <row r="19" spans="1:4">
      <c r="A19" s="4" t="s">
        <v>476</v>
      </c>
      <c r="B19" s="4" t="s">
        <v>477</v>
      </c>
      <c r="C19" s="4" t="s">
        <v>478</v>
      </c>
      <c r="D19" s="4" t="s">
        <v>479</v>
      </c>
    </row>
    <row r="20" spans="1:4">
      <c r="A20" s="4" t="s">
        <v>480</v>
      </c>
      <c r="B20" s="4" t="s">
        <v>481</v>
      </c>
      <c r="C20" s="4" t="s">
        <v>482</v>
      </c>
    </row>
    <row r="21" spans="1:4">
      <c r="A21" s="4" t="s">
        <v>483</v>
      </c>
      <c r="B21" s="7" t="n">
        <v>4488930</v>
      </c>
      <c r="C21" s="7" t="n">
        <v>153485</v>
      </c>
      <c r="D21" s="7" t="n">
        <v>8174686</v>
      </c>
    </row>
    <row r="22" spans="1:4">
      <c r="A22" s="4" t="s">
        <v>484</v>
      </c>
      <c r="B22" s="7" t="n">
        <v>356443</v>
      </c>
      <c r="C22" s="7" t="n">
        <v>153485</v>
      </c>
      <c r="D22" s="7" t="n">
        <v>386503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5</v>
      </c>
      <c r="B1" s="2" t="s">
        <v>1</v>
      </c>
    </row>
    <row r="2" spans="1:3">
      <c r="B2" s="2" t="s">
        <v>2</v>
      </c>
      <c r="C2" s="2" t="s">
        <v>68</v>
      </c>
    </row>
    <row r="3" spans="1:3">
      <c r="A3" s="3" t="s">
        <v>486</v>
      </c>
    </row>
    <row r="4" spans="1:3">
      <c r="A4" s="4" t="s">
        <v>487</v>
      </c>
      <c r="B4" s="4" t="s">
        <v>488</v>
      </c>
    </row>
    <row r="5" spans="1:3">
      <c r="A5" s="4" t="s">
        <v>489</v>
      </c>
      <c r="B5" s="7" t="n">
        <v>0</v>
      </c>
    </row>
    <row r="6" spans="1:3">
      <c r="A6" s="4" t="s">
        <v>490</v>
      </c>
      <c r="B6" s="5" t="n">
        <v>22467000</v>
      </c>
      <c r="C6" s="7" t="n">
        <v>18748000</v>
      </c>
    </row>
    <row r="7" spans="1:3">
      <c r="A7" s="4" t="s">
        <v>491</v>
      </c>
      <c r="B7" s="5" t="n">
        <v>76463170</v>
      </c>
      <c r="C7" s="5" t="n">
        <v>54032804</v>
      </c>
    </row>
    <row r="8" spans="1:3">
      <c r="A8" s="4" t="s">
        <v>492</v>
      </c>
      <c r="B8" s="5" t="n">
        <v>0</v>
      </c>
      <c r="C8" s="5" t="n">
        <v>0</v>
      </c>
    </row>
    <row r="9" spans="1:3">
      <c r="A9" s="4" t="s">
        <v>493</v>
      </c>
      <c r="B9" s="5" t="n">
        <v>0</v>
      </c>
      <c r="C9" s="7" t="n">
        <v>0</v>
      </c>
    </row>
    <row r="10" spans="1:3">
      <c r="A10" s="4" t="s">
        <v>494</v>
      </c>
    </row>
    <row r="11" spans="1:3">
      <c r="A11" s="3" t="s">
        <v>486</v>
      </c>
    </row>
    <row r="12" spans="1:3">
      <c r="A12" s="4" t="s">
        <v>495</v>
      </c>
      <c r="B12" s="5" t="n">
        <v>163000000</v>
      </c>
    </row>
    <row r="13" spans="1:3">
      <c r="A13" s="4" t="s">
        <v>496</v>
      </c>
    </row>
    <row r="14" spans="1:3">
      <c r="A14" s="3" t="s">
        <v>486</v>
      </c>
    </row>
    <row r="15" spans="1:3">
      <c r="A15" s="4" t="s">
        <v>495</v>
      </c>
      <c r="B15" s="5" t="n">
        <v>163600000</v>
      </c>
    </row>
    <row r="16" spans="1:3">
      <c r="A16" s="4" t="s">
        <v>497</v>
      </c>
    </row>
    <row r="17" spans="1:3">
      <c r="A17" s="3" t="s">
        <v>486</v>
      </c>
    </row>
    <row r="18" spans="1:3">
      <c r="A18" s="4" t="s">
        <v>495</v>
      </c>
      <c r="B18" s="7" t="n">
        <v>1741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8</v>
      </c>
    </row>
    <row r="2" spans="1:3">
      <c r="A2" s="3" t="s">
        <v>499</v>
      </c>
    </row>
    <row r="3" spans="1:3">
      <c r="A3" s="4" t="s">
        <v>500</v>
      </c>
      <c r="B3" s="7" t="n">
        <v>57288334</v>
      </c>
      <c r="C3" s="7" t="n">
        <v>37195164</v>
      </c>
    </row>
    <row r="4" spans="1:3">
      <c r="A4" s="4" t="s">
        <v>501</v>
      </c>
      <c r="B4" s="5" t="n">
        <v>3351315</v>
      </c>
      <c r="C4" s="5" t="n">
        <v>1737870</v>
      </c>
    </row>
    <row r="5" spans="1:3">
      <c r="A5" s="4" t="s">
        <v>502</v>
      </c>
      <c r="B5" s="5" t="n">
        <v>6606889</v>
      </c>
      <c r="C5" s="5" t="n">
        <v>5333006</v>
      </c>
    </row>
    <row r="6" spans="1:3">
      <c r="A6" s="4" t="s">
        <v>503</v>
      </c>
      <c r="B6" s="5" t="n">
        <v>898067</v>
      </c>
      <c r="C6" s="5" t="n">
        <v>869446</v>
      </c>
    </row>
    <row r="7" spans="1:3">
      <c r="A7" s="4" t="s">
        <v>504</v>
      </c>
      <c r="B7" s="5" t="n">
        <v>-22026</v>
      </c>
      <c r="C7" s="5" t="n">
        <v>-19949</v>
      </c>
    </row>
    <row r="8" spans="1:3">
      <c r="A8" s="4" t="s">
        <v>505</v>
      </c>
      <c r="B8" s="5" t="n">
        <v>132072</v>
      </c>
      <c r="C8" s="5" t="n">
        <v>88353</v>
      </c>
    </row>
    <row r="9" spans="1:3">
      <c r="A9" s="4" t="s">
        <v>506</v>
      </c>
      <c r="B9" s="5" t="n">
        <v>8208519</v>
      </c>
      <c r="C9" s="5" t="n">
        <v>8828914</v>
      </c>
    </row>
    <row r="10" spans="1:3">
      <c r="A10" s="4" t="s">
        <v>507</v>
      </c>
      <c r="B10" s="5" t="n">
        <v>76463170</v>
      </c>
      <c r="C10" s="5" t="n">
        <v>54032804</v>
      </c>
    </row>
    <row r="11" spans="1:3">
      <c r="A11" s="4" t="s">
        <v>491</v>
      </c>
      <c r="B11" s="7" t="n">
        <v>-76463170</v>
      </c>
      <c r="C11" s="7" t="n">
        <v>-540328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68</v>
      </c>
    </row>
    <row r="3" spans="1:3">
      <c r="A3" s="3" t="s">
        <v>205</v>
      </c>
    </row>
    <row r="4" spans="1:3">
      <c r="A4" s="4" t="s">
        <v>509</v>
      </c>
      <c r="B4" s="4" t="s">
        <v>510</v>
      </c>
      <c r="C4" s="4" t="s">
        <v>510</v>
      </c>
    </row>
    <row r="5" spans="1:3">
      <c r="A5" s="4" t="s">
        <v>511</v>
      </c>
      <c r="B5" s="4" t="s">
        <v>512</v>
      </c>
      <c r="C5" s="4" t="s">
        <v>513</v>
      </c>
    </row>
    <row r="6" spans="1:3">
      <c r="A6" s="4" t="s">
        <v>514</v>
      </c>
      <c r="B6" s="4" t="s">
        <v>515</v>
      </c>
      <c r="C6" s="4" t="s">
        <v>516</v>
      </c>
    </row>
    <row r="7" spans="1:3">
      <c r="A7" s="4" t="s">
        <v>517</v>
      </c>
      <c r="B7" s="4" t="s">
        <v>518</v>
      </c>
      <c r="C7" s="4" t="s">
        <v>519</v>
      </c>
    </row>
    <row r="8" spans="1:3">
      <c r="A8" s="4" t="s">
        <v>501</v>
      </c>
      <c r="B8" s="4" t="s">
        <v>520</v>
      </c>
      <c r="C8" s="4" t="s">
        <v>521</v>
      </c>
    </row>
    <row r="9" spans="1:3">
      <c r="A9" s="4" t="s">
        <v>366</v>
      </c>
      <c r="B9" s="4" t="s">
        <v>522</v>
      </c>
      <c r="C9" s="4" t="s">
        <v>523</v>
      </c>
    </row>
    <row r="10" spans="1:3">
      <c r="A10" s="4" t="s">
        <v>524</v>
      </c>
      <c r="B10" s="4" t="s">
        <v>447</v>
      </c>
      <c r="C10" s="4" t="s">
        <v>4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8"/>
    <col customWidth="1" max="4" min="4" width="80"/>
  </cols>
  <sheetData>
    <row r="1" spans="1:4">
      <c r="A1" s="1" t="s">
        <v>525</v>
      </c>
      <c r="B1" s="2" t="s">
        <v>526</v>
      </c>
      <c r="C1" s="2" t="s">
        <v>527</v>
      </c>
      <c r="D1" s="2" t="s">
        <v>2</v>
      </c>
    </row>
    <row r="2" spans="1:4">
      <c r="A2" s="4" t="s">
        <v>528</v>
      </c>
    </row>
    <row r="3" spans="1:4">
      <c r="A3" s="3" t="s">
        <v>529</v>
      </c>
    </row>
    <row r="4" spans="1:4">
      <c r="A4" s="4" t="s">
        <v>530</v>
      </c>
      <c r="B4" s="4" t="s">
        <v>531</v>
      </c>
    </row>
    <row r="5" spans="1:4">
      <c r="A5" s="4" t="s">
        <v>532</v>
      </c>
      <c r="B5" s="7" t="n">
        <v>1000000</v>
      </c>
    </row>
    <row r="6" spans="1:4">
      <c r="A6" s="4" t="s">
        <v>533</v>
      </c>
      <c r="B6" s="5" t="n">
        <v>3</v>
      </c>
    </row>
    <row r="7" spans="1:4">
      <c r="A7" s="4" t="s">
        <v>534</v>
      </c>
    </row>
    <row r="8" spans="1:4">
      <c r="A8" s="3" t="s">
        <v>529</v>
      </c>
    </row>
    <row r="9" spans="1:4">
      <c r="A9" s="4" t="s">
        <v>535</v>
      </c>
      <c r="B9" s="7" t="n">
        <v>189000000</v>
      </c>
    </row>
    <row r="10" spans="1:4">
      <c r="A10" s="4" t="s">
        <v>536</v>
      </c>
    </row>
    <row r="11" spans="1:4">
      <c r="A11" s="3" t="s">
        <v>529</v>
      </c>
    </row>
    <row r="12" spans="1:4">
      <c r="A12" s="4" t="s">
        <v>537</v>
      </c>
      <c r="C12" s="4" t="s">
        <v>538</v>
      </c>
    </row>
    <row r="13" spans="1:4">
      <c r="A13" s="4" t="s">
        <v>539</v>
      </c>
      <c r="C13" s="7" t="n">
        <v>75000</v>
      </c>
    </row>
    <row r="14" spans="1:4">
      <c r="A14" s="4" t="s">
        <v>540</v>
      </c>
      <c r="C14" s="7" t="n">
        <v>20000</v>
      </c>
    </row>
    <row r="15" spans="1:4">
      <c r="A15" s="4" t="s">
        <v>541</v>
      </c>
      <c r="D15" s="4" t="s">
        <v>542</v>
      </c>
    </row>
    <row r="16" spans="1:4">
      <c r="A16" s="4" t="s">
        <v>543</v>
      </c>
      <c r="C16" s="5" t="n">
        <v>1</v>
      </c>
    </row>
    <row r="17" spans="1:4">
      <c r="A17" s="4" t="s">
        <v>544</v>
      </c>
    </row>
    <row r="18" spans="1:4">
      <c r="A18" s="3" t="s">
        <v>529</v>
      </c>
    </row>
    <row r="19" spans="1:4">
      <c r="A19" s="4" t="s">
        <v>545</v>
      </c>
      <c r="C19" s="7" t="n">
        <v>5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547</v>
      </c>
      <c r="C1" s="2" t="s">
        <v>2</v>
      </c>
      <c r="D1" s="2" t="s">
        <v>68</v>
      </c>
    </row>
    <row r="2" spans="1:4">
      <c r="A2" s="3" t="s">
        <v>548</v>
      </c>
    </row>
    <row r="3" spans="1:4">
      <c r="A3" s="4" t="s">
        <v>98</v>
      </c>
      <c r="D3" s="5" t="n">
        <v>0</v>
      </c>
    </row>
    <row r="4" spans="1:4">
      <c r="A4" s="4" t="s">
        <v>549</v>
      </c>
      <c r="C4" s="8" t="n">
        <v>0.001</v>
      </c>
      <c r="D4" s="8" t="n">
        <v>0.001</v>
      </c>
    </row>
    <row r="5" spans="1:4">
      <c r="A5" s="4" t="s">
        <v>108</v>
      </c>
      <c r="C5" s="7" t="n">
        <v>42157641</v>
      </c>
      <c r="D5" s="7" t="n">
        <v>33790031</v>
      </c>
    </row>
    <row r="6" spans="1:4">
      <c r="A6" s="4" t="s">
        <v>72</v>
      </c>
      <c r="C6" s="7" t="n">
        <v>1131146</v>
      </c>
      <c r="D6" s="5" t="n">
        <v>600104</v>
      </c>
    </row>
    <row r="7" spans="1:4">
      <c r="A7" s="4" t="s">
        <v>115</v>
      </c>
    </row>
    <row r="8" spans="1:4">
      <c r="A8" s="3" t="s">
        <v>548</v>
      </c>
    </row>
    <row r="9" spans="1:4">
      <c r="A9" s="4" t="s">
        <v>550</v>
      </c>
      <c r="C9" s="5" t="n">
        <v>-1262000</v>
      </c>
    </row>
    <row r="10" spans="1:4">
      <c r="A10" s="4" t="s">
        <v>551</v>
      </c>
    </row>
    <row r="11" spans="1:4">
      <c r="A11" s="3" t="s">
        <v>548</v>
      </c>
    </row>
    <row r="12" spans="1:4">
      <c r="A12" s="4" t="s">
        <v>552</v>
      </c>
      <c r="B12" s="4" t="s">
        <v>553</v>
      </c>
    </row>
    <row r="13" spans="1:4">
      <c r="A13" s="4" t="s">
        <v>554</v>
      </c>
      <c r="B13" s="7" t="n">
        <v>50000000</v>
      </c>
    </row>
    <row r="14" spans="1:4">
      <c r="A14" s="4" t="s">
        <v>555</v>
      </c>
      <c r="B14" s="4" t="s">
        <v>556</v>
      </c>
    </row>
    <row r="15" spans="1:4">
      <c r="A15" s="4" t="s">
        <v>557</v>
      </c>
      <c r="B15" s="7" t="n">
        <v>35000000</v>
      </c>
    </row>
    <row r="16" spans="1:4">
      <c r="A16" s="4" t="s">
        <v>558</v>
      </c>
    </row>
    <row r="17" spans="1:4">
      <c r="A17" s="3" t="s">
        <v>548</v>
      </c>
    </row>
    <row r="18" spans="1:4">
      <c r="A18" s="4" t="s">
        <v>108</v>
      </c>
      <c r="C18" s="7" t="n">
        <v>4707940</v>
      </c>
    </row>
    <row r="19" spans="1:4">
      <c r="A19" s="4" t="s">
        <v>559</v>
      </c>
      <c r="D19" s="5" t="n">
        <v>1280525</v>
      </c>
    </row>
    <row r="20" spans="1:4">
      <c r="A20" s="4" t="s">
        <v>72</v>
      </c>
      <c r="C20" s="7" t="n">
        <v>1131146</v>
      </c>
      <c r="D20" s="7" t="n">
        <v>600104</v>
      </c>
    </row>
    <row r="21" spans="1:4">
      <c r="A21" s="4" t="s">
        <v>560</v>
      </c>
    </row>
    <row r="22" spans="1:4">
      <c r="A22" s="3" t="s">
        <v>548</v>
      </c>
    </row>
    <row r="23" spans="1:4">
      <c r="A23" s="4" t="s">
        <v>98</v>
      </c>
      <c r="B23" s="5" t="n">
        <v>1781996</v>
      </c>
    </row>
    <row r="24" spans="1:4">
      <c r="A24" s="4" t="s">
        <v>549</v>
      </c>
      <c r="B24" s="8" t="n">
        <v>14.513</v>
      </c>
    </row>
    <row r="25" spans="1:4">
      <c r="A25" s="4" t="s">
        <v>561</v>
      </c>
      <c r="B25" s="7" t="n">
        <v>25861228</v>
      </c>
    </row>
    <row r="26" spans="1:4">
      <c r="A26" s="4" t="s">
        <v>562</v>
      </c>
    </row>
    <row r="27" spans="1:4">
      <c r="A27" s="3" t="s">
        <v>548</v>
      </c>
    </row>
    <row r="28" spans="1:4">
      <c r="A28" s="4" t="s">
        <v>550</v>
      </c>
      <c r="D28" s="5" t="n">
        <v>17819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563</v>
      </c>
      <c r="B1" s="2" t="s">
        <v>564</v>
      </c>
      <c r="C1" s="2" t="s">
        <v>370</v>
      </c>
      <c r="D1" s="2" t="s">
        <v>371</v>
      </c>
      <c r="E1" s="2" t="s">
        <v>372</v>
      </c>
      <c r="F1" s="2" t="s">
        <v>2</v>
      </c>
      <c r="G1" s="2" t="s">
        <v>68</v>
      </c>
    </row>
    <row r="2" spans="1:7">
      <c r="A2" s="3" t="s">
        <v>565</v>
      </c>
    </row>
    <row r="3" spans="1:7">
      <c r="A3" s="4" t="s">
        <v>566</v>
      </c>
      <c r="F3" s="5" t="n">
        <v>3547513</v>
      </c>
      <c r="G3" s="5" t="n">
        <v>1440578</v>
      </c>
    </row>
    <row r="4" spans="1:7">
      <c r="A4" s="4" t="s">
        <v>567</v>
      </c>
      <c r="F4" s="9" t="n">
        <v>2.93</v>
      </c>
      <c r="G4" s="9" t="n">
        <v>8.23</v>
      </c>
    </row>
    <row r="5" spans="1:7">
      <c r="A5" s="4" t="s">
        <v>568</v>
      </c>
      <c r="F5" s="4" t="s">
        <v>569</v>
      </c>
    </row>
    <row r="6" spans="1:7">
      <c r="A6" s="4" t="s">
        <v>102</v>
      </c>
      <c r="F6" s="5" t="n">
        <v>54710322</v>
      </c>
      <c r="G6" s="5" t="n">
        <v>24654114</v>
      </c>
    </row>
    <row r="7" spans="1:7">
      <c r="A7" s="4" t="s">
        <v>171</v>
      </c>
      <c r="F7" s="7" t="n">
        <v>64120736</v>
      </c>
    </row>
    <row r="8" spans="1:7">
      <c r="A8" s="4" t="s">
        <v>570</v>
      </c>
    </row>
    <row r="9" spans="1:7">
      <c r="A9" s="3" t="s">
        <v>565</v>
      </c>
    </row>
    <row r="10" spans="1:7">
      <c r="A10" s="4" t="s">
        <v>102</v>
      </c>
      <c r="C10" s="5" t="n">
        <v>4058000</v>
      </c>
      <c r="E10" s="5" t="n">
        <v>6325000</v>
      </c>
    </row>
    <row r="11" spans="1:7">
      <c r="A11" s="4" t="s">
        <v>571</v>
      </c>
    </row>
    <row r="12" spans="1:7">
      <c r="A12" s="3" t="s">
        <v>565</v>
      </c>
    </row>
    <row r="13" spans="1:7">
      <c r="A13" s="4" t="s">
        <v>102</v>
      </c>
      <c r="C13" s="5" t="n">
        <v>2000</v>
      </c>
      <c r="E13" s="5" t="n">
        <v>2500</v>
      </c>
    </row>
    <row r="14" spans="1:7">
      <c r="A14" s="4" t="s">
        <v>137</v>
      </c>
    </row>
    <row r="15" spans="1:7">
      <c r="A15" s="3" t="s">
        <v>565</v>
      </c>
    </row>
    <row r="16" spans="1:7">
      <c r="A16" s="4" t="s">
        <v>153</v>
      </c>
      <c r="F16" s="5" t="n">
        <v>1262</v>
      </c>
    </row>
    <row r="17" spans="1:7">
      <c r="A17" s="4" t="s">
        <v>396</v>
      </c>
    </row>
    <row r="18" spans="1:7">
      <c r="A18" s="3" t="s">
        <v>565</v>
      </c>
    </row>
    <row r="19" spans="1:7">
      <c r="A19" s="4" t="s">
        <v>153</v>
      </c>
      <c r="D19" s="5" t="n">
        <v>1262</v>
      </c>
    </row>
    <row r="20" spans="1:7">
      <c r="A20" s="4" t="s">
        <v>572</v>
      </c>
    </row>
    <row r="21" spans="1:7">
      <c r="A21" s="3" t="s">
        <v>565</v>
      </c>
    </row>
    <row r="22" spans="1:7">
      <c r="A22" s="4" t="s">
        <v>573</v>
      </c>
      <c r="B22" s="4" t="s">
        <v>299</v>
      </c>
    </row>
    <row r="23" spans="1:7">
      <c r="A23" s="4" t="s">
        <v>574</v>
      </c>
      <c r="B23" s="7" t="n">
        <v>150000</v>
      </c>
    </row>
    <row r="24" spans="1:7">
      <c r="A24" s="4" t="s">
        <v>575</v>
      </c>
      <c r="B24" s="7" t="n">
        <v>150000</v>
      </c>
    </row>
    <row r="25" spans="1:7">
      <c r="A25" s="4" t="s">
        <v>576</v>
      </c>
    </row>
    <row r="26" spans="1:7">
      <c r="A26" s="3" t="s">
        <v>565</v>
      </c>
    </row>
    <row r="27" spans="1:7">
      <c r="A27" s="4" t="s">
        <v>171</v>
      </c>
      <c r="C27" s="7" t="n">
        <v>10200000</v>
      </c>
      <c r="E27" s="7" t="n">
        <v>17700000</v>
      </c>
    </row>
    <row r="28" spans="1:7">
      <c r="A28" s="4" t="s">
        <v>115</v>
      </c>
    </row>
    <row r="29" spans="1:7">
      <c r="A29" s="3" t="s">
        <v>565</v>
      </c>
    </row>
    <row r="30" spans="1:7">
      <c r="A30" s="4" t="s">
        <v>153</v>
      </c>
      <c r="F30" s="5" t="n">
        <v>-1262000</v>
      </c>
    </row>
    <row r="31" spans="1:7">
      <c r="A31" s="4" t="s">
        <v>383</v>
      </c>
    </row>
    <row r="32" spans="1:7">
      <c r="A32" s="3" t="s">
        <v>565</v>
      </c>
    </row>
    <row r="33" spans="1:7">
      <c r="A33" s="4" t="s">
        <v>153</v>
      </c>
      <c r="D33" s="5" t="n">
        <v>1262000</v>
      </c>
    </row>
    <row r="34" spans="1:7">
      <c r="A34" s="4" t="s">
        <v>577</v>
      </c>
    </row>
    <row r="35" spans="1:7">
      <c r="A35" s="3" t="s">
        <v>565</v>
      </c>
    </row>
    <row r="36" spans="1:7">
      <c r="A36" s="4" t="s">
        <v>566</v>
      </c>
      <c r="B36" s="5" t="n">
        <v>75000</v>
      </c>
    </row>
    <row r="37" spans="1:7">
      <c r="A37" s="4" t="s">
        <v>567</v>
      </c>
      <c r="B37" s="9" t="n">
        <v>1.76</v>
      </c>
    </row>
    <row r="38" spans="1:7">
      <c r="A38" s="4" t="s">
        <v>578</v>
      </c>
    </row>
    <row r="39" spans="1:7">
      <c r="A39" s="3" t="s">
        <v>565</v>
      </c>
    </row>
    <row r="40" spans="1:7">
      <c r="A40" s="4" t="s">
        <v>566</v>
      </c>
      <c r="B40" s="5" t="n">
        <v>100000</v>
      </c>
    </row>
    <row r="41" spans="1:7">
      <c r="A41" s="4" t="s">
        <v>567</v>
      </c>
      <c r="B41" s="9" t="n">
        <v>1.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18</v>
      </c>
      <c r="B1" s="2" t="s">
        <v>1</v>
      </c>
    </row>
    <row r="2" spans="1:3">
      <c r="B2" s="2" t="s">
        <v>2</v>
      </c>
      <c r="C2" s="2" t="s">
        <v>68</v>
      </c>
    </row>
    <row r="3" spans="1:3">
      <c r="A3" s="3" t="s">
        <v>119</v>
      </c>
    </row>
    <row r="4" spans="1:3">
      <c r="A4" s="4" t="s">
        <v>113</v>
      </c>
      <c r="B4" s="7" t="n">
        <v>-60461243</v>
      </c>
      <c r="C4" s="7" t="n">
        <v>-51979610</v>
      </c>
    </row>
    <row r="5" spans="1:3">
      <c r="A5" s="3" t="s">
        <v>120</v>
      </c>
    </row>
    <row r="6" spans="1:3">
      <c r="A6" s="4" t="s">
        <v>121</v>
      </c>
      <c r="B6" s="5" t="n">
        <v>4298</v>
      </c>
      <c r="C6" s="5" t="n">
        <v>-1829</v>
      </c>
    </row>
    <row r="7" spans="1:3">
      <c r="A7" s="4" t="s">
        <v>122</v>
      </c>
      <c r="B7" s="7" t="n">
        <v>-60456945</v>
      </c>
      <c r="C7" s="7" t="n">
        <v>-519814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9</v>
      </c>
      <c r="B1" s="2" t="s">
        <v>580</v>
      </c>
      <c r="J1" s="2" t="s">
        <v>1</v>
      </c>
    </row>
    <row r="2" spans="1:11">
      <c r="B2" s="2" t="s">
        <v>2</v>
      </c>
      <c r="C2" s="2" t="s">
        <v>371</v>
      </c>
      <c r="D2" s="2" t="s">
        <v>581</v>
      </c>
      <c r="E2" s="2" t="s">
        <v>582</v>
      </c>
      <c r="F2" s="2" t="s">
        <v>68</v>
      </c>
      <c r="G2" s="2" t="s">
        <v>583</v>
      </c>
      <c r="H2" s="2" t="s">
        <v>373</v>
      </c>
      <c r="I2" s="2" t="s">
        <v>584</v>
      </c>
      <c r="J2" s="2" t="s">
        <v>2</v>
      </c>
      <c r="K2" s="2" t="s">
        <v>68</v>
      </c>
    </row>
    <row r="3" spans="1:11">
      <c r="A3" s="3" t="s">
        <v>585</v>
      </c>
    </row>
    <row r="4" spans="1:11">
      <c r="A4" s="4" t="s">
        <v>110</v>
      </c>
      <c r="B4" s="7" t="n">
        <v>17267000</v>
      </c>
      <c r="C4" s="7" t="n">
        <v>16766000</v>
      </c>
      <c r="D4" s="7" t="n">
        <v>13322000</v>
      </c>
      <c r="E4" s="7" t="n">
        <v>14054000</v>
      </c>
      <c r="F4" s="7" t="n">
        <v>13116000</v>
      </c>
      <c r="G4" s="7" t="n">
        <v>13176000</v>
      </c>
      <c r="H4" s="7" t="n">
        <v>13210000</v>
      </c>
      <c r="I4" s="7" t="n">
        <v>13430000</v>
      </c>
      <c r="J4" s="7" t="n">
        <v>61409467</v>
      </c>
      <c r="K4" s="7" t="n">
        <v>52931683</v>
      </c>
    </row>
    <row r="5" spans="1:11">
      <c r="A5" s="4" t="s">
        <v>586</v>
      </c>
      <c r="B5" s="5" t="n">
        <v>299000</v>
      </c>
      <c r="C5" s="5" t="n">
        <v>131000</v>
      </c>
      <c r="D5" s="5" t="n">
        <v>265000</v>
      </c>
      <c r="E5" s="5" t="n">
        <v>253000</v>
      </c>
      <c r="F5" s="5" t="n">
        <v>216000</v>
      </c>
      <c r="G5" s="5" t="n">
        <v>214000</v>
      </c>
      <c r="H5" s="5" t="n">
        <v>275000</v>
      </c>
      <c r="I5" s="5" t="n">
        <v>247000</v>
      </c>
      <c r="J5" s="5" t="n">
        <v>948224</v>
      </c>
      <c r="K5" s="5" t="n">
        <v>952073</v>
      </c>
    </row>
    <row r="6" spans="1:11">
      <c r="A6" s="4" t="s">
        <v>113</v>
      </c>
      <c r="B6" s="5" t="n">
        <v>-16968000</v>
      </c>
      <c r="C6" s="5" t="n">
        <v>-16635000</v>
      </c>
      <c r="D6" s="5" t="n">
        <v>-13057000</v>
      </c>
      <c r="E6" s="5" t="n">
        <v>-13801000</v>
      </c>
      <c r="F6" s="5" t="n">
        <v>-12900000</v>
      </c>
      <c r="G6" s="5" t="n">
        <v>-12962000</v>
      </c>
      <c r="H6" s="5" t="n">
        <v>-12935000</v>
      </c>
      <c r="I6" s="5" t="n">
        <v>-13183000</v>
      </c>
      <c r="J6" s="5" t="n">
        <v>-60461243</v>
      </c>
      <c r="K6" s="5" t="n">
        <v>-51979610</v>
      </c>
    </row>
    <row r="7" spans="1:11">
      <c r="A7" s="4" t="s">
        <v>587</v>
      </c>
      <c r="B7" s="7" t="n">
        <v>-16968000</v>
      </c>
      <c r="C7" s="7" t="n">
        <v>-16635000</v>
      </c>
      <c r="D7" s="7" t="n">
        <v>-13057000</v>
      </c>
      <c r="E7" s="7" t="n">
        <v>-13801000</v>
      </c>
      <c r="F7" s="7" t="n">
        <v>-12900000</v>
      </c>
      <c r="G7" s="7" t="n">
        <v>-12962000</v>
      </c>
      <c r="H7" s="7" t="n">
        <v>-12935000</v>
      </c>
      <c r="I7" s="7" t="n">
        <v>-13183000</v>
      </c>
      <c r="J7" s="7" t="n">
        <v>-60461243</v>
      </c>
      <c r="K7" s="7" t="n">
        <v>-51979610</v>
      </c>
    </row>
    <row r="8" spans="1:11">
      <c r="A8" s="4" t="s">
        <v>588</v>
      </c>
      <c r="B8" s="9" t="n">
        <v>-0.35</v>
      </c>
      <c r="C8" s="9" t="n">
        <v>-0.43</v>
      </c>
      <c r="D8" s="9" t="n">
        <v>-0.34</v>
      </c>
      <c r="E8" s="9" t="n">
        <v>-0.46</v>
      </c>
      <c r="F8" s="9" t="n">
        <v>-0.52</v>
      </c>
      <c r="G8" s="9" t="n">
        <v>-0.53</v>
      </c>
      <c r="H8" s="9" t="n">
        <v>-0.53</v>
      </c>
      <c r="I8" s="9" t="n">
        <v>-0.54</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589</v>
      </c>
      <c r="B1" s="2" t="s">
        <v>590</v>
      </c>
      <c r="C1" s="2" t="s">
        <v>1</v>
      </c>
    </row>
    <row r="2" spans="1:4">
      <c r="B2" s="2" t="s">
        <v>591</v>
      </c>
      <c r="C2" s="2" t="s">
        <v>2</v>
      </c>
      <c r="D2" s="2" t="s">
        <v>68</v>
      </c>
    </row>
    <row r="3" spans="1:4">
      <c r="A3" s="3" t="s">
        <v>592</v>
      </c>
    </row>
    <row r="4" spans="1:4">
      <c r="A4" s="4" t="s">
        <v>593</v>
      </c>
      <c r="C4" s="5" t="n">
        <v>3547513</v>
      </c>
      <c r="D4" s="5" t="n">
        <v>1440578</v>
      </c>
    </row>
    <row r="5" spans="1:4">
      <c r="A5" s="4" t="s">
        <v>567</v>
      </c>
      <c r="C5" s="9" t="n">
        <v>2.93</v>
      </c>
      <c r="D5" s="9" t="n">
        <v>8.23</v>
      </c>
    </row>
    <row r="6" spans="1:4">
      <c r="A6" s="4" t="s">
        <v>594</v>
      </c>
    </row>
    <row r="7" spans="1:4">
      <c r="A7" s="3" t="s">
        <v>592</v>
      </c>
    </row>
    <row r="8" spans="1:4">
      <c r="A8" s="4" t="s">
        <v>593</v>
      </c>
      <c r="B8" s="5" t="n">
        <v>520300</v>
      </c>
    </row>
    <row r="9" spans="1:4">
      <c r="A9" s="4" t="s">
        <v>567</v>
      </c>
      <c r="B9" s="9" t="n">
        <v>3.6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75"/>
    <col customWidth="1" max="2" min="2" width="13"/>
    <col customWidth="1" max="3" min="3" width="27"/>
    <col customWidth="1" max="4" min="4" width="26"/>
    <col customWidth="1" max="5" min="5" width="25"/>
    <col customWidth="1" max="6" min="6" width="22"/>
    <col customWidth="1" max="7" min="7" width="48"/>
    <col customWidth="1" max="8" min="8" width="47"/>
    <col customWidth="1" max="9" min="9" width="46"/>
    <col customWidth="1" max="10" min="10" width="36"/>
    <col customWidth="1" max="11" min="11" width="62"/>
    <col customWidth="1" max="12" min="12" width="61"/>
    <col customWidth="1" max="13" min="13" width="60"/>
    <col customWidth="1" max="14" min="14" width="46"/>
    <col customWidth="1" max="15" min="15" width="29"/>
    <col customWidth="1" max="16" min="16" width="37"/>
    <col customWidth="1" max="17" min="17" width="63"/>
    <col customWidth="1" max="18" min="18" width="62"/>
  </cols>
  <sheetData>
    <row r="1" spans="1:18">
      <c r="A1" s="1" t="s">
        <v>123</v>
      </c>
      <c r="B1" s="2" t="s">
        <v>124</v>
      </c>
      <c r="C1" s="2" t="s">
        <v>125</v>
      </c>
      <c r="D1" s="2" t="s">
        <v>126</v>
      </c>
      <c r="E1" s="2" t="s">
        <v>127</v>
      </c>
      <c r="F1" s="2" t="s">
        <v>115</v>
      </c>
      <c r="G1" s="2" t="s">
        <v>128</v>
      </c>
      <c r="H1" s="2" t="s">
        <v>129</v>
      </c>
      <c r="I1" s="2" t="s">
        <v>130</v>
      </c>
      <c r="J1" s="2" t="s">
        <v>131</v>
      </c>
      <c r="K1" s="2" t="s">
        <v>132</v>
      </c>
      <c r="L1" s="2" t="s">
        <v>133</v>
      </c>
      <c r="M1" s="2" t="s">
        <v>134</v>
      </c>
      <c r="N1" s="2" t="s">
        <v>135</v>
      </c>
      <c r="O1" s="2" t="s">
        <v>136</v>
      </c>
      <c r="P1" s="2" t="s">
        <v>137</v>
      </c>
      <c r="Q1" s="2" t="s">
        <v>138</v>
      </c>
      <c r="R1" s="2" t="s">
        <v>139</v>
      </c>
    </row>
    <row r="2" spans="1:18">
      <c r="A2" s="4" t="s">
        <v>140</v>
      </c>
      <c r="B2" s="7" t="n">
        <v>83436503</v>
      </c>
      <c r="F2" s="7" t="n">
        <v>24606</v>
      </c>
      <c r="J2" s="7" t="n">
        <v>184127565</v>
      </c>
      <c r="O2" s="7" t="n">
        <v>-100715668</v>
      </c>
    </row>
    <row r="3" spans="1:18">
      <c r="A3" s="4" t="s">
        <v>141</v>
      </c>
      <c r="F3" s="5" t="n">
        <v>24606256</v>
      </c>
    </row>
    <row r="4" spans="1:18">
      <c r="A4" s="4" t="s">
        <v>142</v>
      </c>
      <c r="B4" s="7" t="n">
        <v>111378</v>
      </c>
      <c r="F4" s="7" t="n">
        <v>16</v>
      </c>
      <c r="J4" s="5" t="n">
        <v>111362</v>
      </c>
    </row>
    <row r="5" spans="1:18">
      <c r="A5" s="4" t="s">
        <v>143</v>
      </c>
      <c r="B5" s="5" t="n">
        <v>15744</v>
      </c>
      <c r="F5" s="5" t="n">
        <v>15744</v>
      </c>
    </row>
    <row r="6" spans="1:18">
      <c r="A6" s="4" t="s">
        <v>144</v>
      </c>
      <c r="B6" s="7" t="n">
        <v>174762</v>
      </c>
      <c r="F6" s="7" t="n">
        <v>32</v>
      </c>
      <c r="J6" s="5" t="n">
        <v>174730</v>
      </c>
    </row>
    <row r="7" spans="1:18">
      <c r="A7" s="4" t="s">
        <v>145</v>
      </c>
      <c r="F7" s="5" t="n">
        <v>32114</v>
      </c>
    </row>
    <row r="8" spans="1:18">
      <c r="A8" s="4" t="s">
        <v>146</v>
      </c>
      <c r="B8" s="5" t="n">
        <v>7063941</v>
      </c>
      <c r="J8" s="5" t="n">
        <v>7063941</v>
      </c>
    </row>
    <row r="9" spans="1:18">
      <c r="A9" s="4" t="s">
        <v>147</v>
      </c>
      <c r="B9" s="5" t="n">
        <v>-1829</v>
      </c>
      <c r="N9" s="7" t="n">
        <v>-1829</v>
      </c>
    </row>
    <row r="10" spans="1:18">
      <c r="A10" s="4" t="s">
        <v>113</v>
      </c>
      <c r="B10" s="5" t="n">
        <v>-51979610</v>
      </c>
      <c r="O10" s="5" t="n">
        <v>-51979610</v>
      </c>
    </row>
    <row r="11" spans="1:18">
      <c r="A11" s="4" t="s">
        <v>148</v>
      </c>
      <c r="B11" s="7" t="n">
        <v>38805145</v>
      </c>
      <c r="F11" s="7" t="n">
        <v>24654</v>
      </c>
      <c r="J11" s="5" t="n">
        <v>191477598</v>
      </c>
      <c r="N11" s="5" t="n">
        <v>-1829</v>
      </c>
      <c r="O11" s="5" t="n">
        <v>-152695278</v>
      </c>
    </row>
    <row r="12" spans="1:18">
      <c r="A12" s="4" t="s">
        <v>149</v>
      </c>
      <c r="F12" s="5" t="n">
        <v>24654114</v>
      </c>
    </row>
    <row r="13" spans="1:18">
      <c r="A13" s="4" t="s">
        <v>150</v>
      </c>
      <c r="C13" s="7" t="n">
        <v>30520835</v>
      </c>
      <c r="D13" s="7" t="n">
        <v>33530273</v>
      </c>
      <c r="E13" s="7" t="n">
        <v>22286566</v>
      </c>
      <c r="G13" s="7" t="n">
        <v>13994</v>
      </c>
      <c r="H13" s="7" t="n">
        <v>10350</v>
      </c>
      <c r="I13" s="7" t="n">
        <v>6894</v>
      </c>
      <c r="K13" s="7" t="n">
        <v>30506838</v>
      </c>
      <c r="L13" s="7" t="n">
        <v>33519919</v>
      </c>
      <c r="M13" s="7" t="n">
        <v>22279672</v>
      </c>
      <c r="Q13" s="7" t="n">
        <v>3</v>
      </c>
      <c r="R13" s="7" t="n">
        <v>4</v>
      </c>
    </row>
    <row r="14" spans="1:18">
      <c r="A14" s="4" t="s">
        <v>151</v>
      </c>
      <c r="G14" s="5" t="n">
        <v>13993778</v>
      </c>
      <c r="H14" s="5" t="n">
        <v>10350000</v>
      </c>
      <c r="I14" s="5" t="n">
        <v>6893888</v>
      </c>
      <c r="Q14" s="5" t="n">
        <v>2500</v>
      </c>
      <c r="R14" s="5" t="n">
        <v>4000</v>
      </c>
    </row>
    <row r="15" spans="1:18">
      <c r="A15" s="4" t="s">
        <v>143</v>
      </c>
      <c r="B15" s="5" t="n">
        <v>0</v>
      </c>
    </row>
    <row r="16" spans="1:18">
      <c r="A16" s="4" t="s">
        <v>144</v>
      </c>
      <c r="B16" s="7" t="n">
        <v>131895</v>
      </c>
      <c r="F16" s="7" t="n">
        <v>81</v>
      </c>
      <c r="J16" s="5" t="n">
        <v>131814</v>
      </c>
    </row>
    <row r="17" spans="1:18">
      <c r="A17" s="4" t="s">
        <v>145</v>
      </c>
      <c r="F17" s="5" t="n">
        <v>80542</v>
      </c>
    </row>
    <row r="18" spans="1:18">
      <c r="A18" s="4" t="s">
        <v>152</v>
      </c>
      <c r="F18" s="7" t="n">
        <v>-1262</v>
      </c>
      <c r="J18" s="5" t="n">
        <v>1261</v>
      </c>
      <c r="P18" s="7" t="n">
        <v>1</v>
      </c>
    </row>
    <row r="19" spans="1:18">
      <c r="A19" s="4" t="s">
        <v>153</v>
      </c>
      <c r="F19" s="5" t="n">
        <v>-1262000</v>
      </c>
      <c r="P19" s="5" t="n">
        <v>1262</v>
      </c>
    </row>
    <row r="20" spans="1:18">
      <c r="A20" s="4" t="s">
        <v>146</v>
      </c>
      <c r="B20" s="5" t="n">
        <v>5205792</v>
      </c>
      <c r="J20" s="5" t="n">
        <v>5205792</v>
      </c>
    </row>
    <row r="21" spans="1:18">
      <c r="A21" s="4" t="s">
        <v>147</v>
      </c>
      <c r="B21" s="5" t="n">
        <v>4298</v>
      </c>
      <c r="N21" s="5" t="n">
        <v>4298</v>
      </c>
    </row>
    <row r="22" spans="1:18">
      <c r="A22" s="4" t="s">
        <v>113</v>
      </c>
      <c r="B22" s="5" t="n">
        <v>-60461243</v>
      </c>
      <c r="O22" s="5" t="n">
        <v>-60461243</v>
      </c>
    </row>
    <row r="23" spans="1:18">
      <c r="A23" s="4" t="s">
        <v>154</v>
      </c>
      <c r="B23" s="7" t="n">
        <v>70023561</v>
      </c>
      <c r="F23" s="7" t="n">
        <v>54711</v>
      </c>
      <c r="J23" s="7" t="n">
        <v>283122894</v>
      </c>
      <c r="N23" s="7" t="n">
        <v>2469</v>
      </c>
      <c r="O23" s="7" t="n">
        <v>-213156521</v>
      </c>
      <c r="P23" s="7" t="n">
        <v>8</v>
      </c>
    </row>
    <row r="24" spans="1:18">
      <c r="A24" s="4" t="s">
        <v>155</v>
      </c>
      <c r="F24" s="5" t="n">
        <v>54710322</v>
      </c>
      <c r="P24" s="5" t="n">
        <v>77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6</v>
      </c>
      <c r="B1" s="2" t="s">
        <v>1</v>
      </c>
    </row>
    <row r="2" spans="1:3">
      <c r="B2" s="2" t="s">
        <v>2</v>
      </c>
      <c r="C2" s="2" t="s">
        <v>68</v>
      </c>
    </row>
    <row r="3" spans="1:3">
      <c r="A3" s="3" t="s">
        <v>157</v>
      </c>
    </row>
    <row r="4" spans="1:3">
      <c r="A4" s="4" t="s">
        <v>113</v>
      </c>
      <c r="B4" s="7" t="n">
        <v>-60461243</v>
      </c>
      <c r="C4" s="7" t="n">
        <v>-51979610</v>
      </c>
    </row>
    <row r="5" spans="1:3">
      <c r="A5" s="3" t="s">
        <v>158</v>
      </c>
    </row>
    <row r="6" spans="1:3">
      <c r="A6" s="4" t="s">
        <v>146</v>
      </c>
      <c r="B6" s="5" t="n">
        <v>5205792</v>
      </c>
      <c r="C6" s="5" t="n">
        <v>7063941</v>
      </c>
    </row>
    <row r="7" spans="1:3">
      <c r="A7" s="4" t="s">
        <v>159</v>
      </c>
      <c r="B7" s="5" t="n">
        <v>255002</v>
      </c>
      <c r="C7" s="5" t="n">
        <v>141733</v>
      </c>
    </row>
    <row r="8" spans="1:3">
      <c r="A8" s="4" t="s">
        <v>160</v>
      </c>
      <c r="C8" s="5" t="n">
        <v>4610</v>
      </c>
    </row>
    <row r="9" spans="1:3">
      <c r="A9" s="4" t="s">
        <v>161</v>
      </c>
      <c r="B9" s="5" t="n">
        <v>-29633</v>
      </c>
      <c r="C9" s="5" t="n">
        <v>-1240</v>
      </c>
    </row>
    <row r="10" spans="1:3">
      <c r="A10" s="3" t="s">
        <v>162</v>
      </c>
    </row>
    <row r="11" spans="1:3">
      <c r="A11" s="4" t="s">
        <v>73</v>
      </c>
      <c r="B11" s="5" t="n">
        <v>224458</v>
      </c>
      <c r="C11" s="5" t="n">
        <v>-1305047</v>
      </c>
    </row>
    <row r="12" spans="1:3">
      <c r="A12" s="4" t="s">
        <v>76</v>
      </c>
      <c r="B12" s="5" t="n">
        <v>-13235</v>
      </c>
      <c r="C12" s="5" t="n">
        <v>-33215</v>
      </c>
    </row>
    <row r="13" spans="1:3">
      <c r="A13" s="4" t="s">
        <v>72</v>
      </c>
      <c r="B13" s="5" t="n">
        <v>-531042</v>
      </c>
    </row>
    <row r="14" spans="1:3">
      <c r="A14" s="4" t="s">
        <v>75</v>
      </c>
      <c r="B14" s="5" t="n">
        <v>2438022</v>
      </c>
      <c r="C14" s="5" t="n">
        <v>-2192915</v>
      </c>
    </row>
    <row r="15" spans="1:3">
      <c r="A15" s="4" t="s">
        <v>81</v>
      </c>
      <c r="B15" s="5" t="n">
        <v>-653953</v>
      </c>
      <c r="C15" s="5" t="n">
        <v>1649735</v>
      </c>
    </row>
    <row r="16" spans="1:3">
      <c r="A16" s="4" t="s">
        <v>82</v>
      </c>
      <c r="B16" s="5" t="n">
        <v>2177844</v>
      </c>
      <c r="C16" s="5" t="n">
        <v>1093528</v>
      </c>
    </row>
    <row r="17" spans="1:3">
      <c r="A17" s="4" t="s">
        <v>83</v>
      </c>
      <c r="B17" s="5" t="n">
        <v>297366</v>
      </c>
    </row>
    <row r="18" spans="1:3">
      <c r="A18" s="4" t="s">
        <v>163</v>
      </c>
      <c r="B18" s="5" t="n">
        <v>-51090622</v>
      </c>
      <c r="C18" s="5" t="n">
        <v>-45558480</v>
      </c>
    </row>
    <row r="19" spans="1:3">
      <c r="A19" s="3" t="s">
        <v>164</v>
      </c>
    </row>
    <row r="20" spans="1:3">
      <c r="A20" s="4" t="s">
        <v>165</v>
      </c>
      <c r="B20" s="5" t="n">
        <v>-34797004</v>
      </c>
      <c r="C20" s="5" t="n">
        <v>-50011623</v>
      </c>
    </row>
    <row r="21" spans="1:3">
      <c r="A21" s="4" t="s">
        <v>166</v>
      </c>
      <c r="B21" s="5" t="n">
        <v>5000000</v>
      </c>
      <c r="C21" s="5" t="n">
        <v>45000000</v>
      </c>
    </row>
    <row r="22" spans="1:3">
      <c r="A22" s="4" t="s">
        <v>167</v>
      </c>
      <c r="B22" s="5" t="n">
        <v>-57156</v>
      </c>
      <c r="C22" s="5" t="n">
        <v>-33871</v>
      </c>
    </row>
    <row r="23" spans="1:3">
      <c r="A23" s="4" t="s">
        <v>168</v>
      </c>
      <c r="B23" s="5" t="n">
        <v>-186889</v>
      </c>
      <c r="C23" s="5" t="n">
        <v>-318148</v>
      </c>
    </row>
    <row r="24" spans="1:3">
      <c r="A24" s="4" t="s">
        <v>169</v>
      </c>
      <c r="B24" s="5" t="n">
        <v>-30041049</v>
      </c>
      <c r="C24" s="5" t="n">
        <v>-5363642</v>
      </c>
    </row>
    <row r="25" spans="1:3">
      <c r="A25" s="3" t="s">
        <v>170</v>
      </c>
    </row>
    <row r="26" spans="1:3">
      <c r="A26" s="4" t="s">
        <v>171</v>
      </c>
      <c r="B26" s="5" t="n">
        <v>64120736</v>
      </c>
    </row>
    <row r="27" spans="1:3">
      <c r="A27" s="4" t="s">
        <v>172</v>
      </c>
      <c r="B27" s="5" t="n">
        <v>131895</v>
      </c>
      <c r="C27" s="5" t="n">
        <v>174762</v>
      </c>
    </row>
    <row r="28" spans="1:3">
      <c r="A28" s="4" t="s">
        <v>173</v>
      </c>
      <c r="C28" s="5" t="n">
        <v>111378</v>
      </c>
    </row>
    <row r="29" spans="1:3">
      <c r="A29" s="4" t="s">
        <v>174</v>
      </c>
      <c r="B29" s="5" t="n">
        <v>86539197</v>
      </c>
      <c r="C29" s="5" t="n">
        <v>286140</v>
      </c>
    </row>
    <row r="30" spans="1:3">
      <c r="A30" s="4" t="s">
        <v>175</v>
      </c>
      <c r="B30" s="5" t="n">
        <v>5407526</v>
      </c>
      <c r="C30" s="5" t="n">
        <v>-50635982</v>
      </c>
    </row>
    <row r="31" spans="1:3">
      <c r="A31" s="4" t="s">
        <v>176</v>
      </c>
      <c r="B31" s="5" t="n">
        <v>36489618</v>
      </c>
      <c r="C31" s="5" t="n">
        <v>87125600</v>
      </c>
    </row>
    <row r="32" spans="1:3">
      <c r="A32" s="4" t="s">
        <v>177</v>
      </c>
      <c r="B32" s="5" t="n">
        <v>41897144</v>
      </c>
      <c r="C32" s="5" t="n">
        <v>36489618</v>
      </c>
    </row>
    <row r="33" spans="1:3">
      <c r="A33" s="3" t="s">
        <v>178</v>
      </c>
    </row>
    <row r="34" spans="1:3">
      <c r="A34" s="4" t="s">
        <v>179</v>
      </c>
      <c r="B34" s="5" t="n">
        <v>69628</v>
      </c>
    </row>
    <row r="35" spans="1:3">
      <c r="A35" s="4" t="s">
        <v>180</v>
      </c>
      <c r="B35" s="5" t="n">
        <v>164922</v>
      </c>
      <c r="C35" s="5" t="n">
        <v>60624</v>
      </c>
    </row>
    <row r="36" spans="1:3">
      <c r="A36" s="4" t="s">
        <v>181</v>
      </c>
      <c r="C36" s="7" t="n">
        <v>19470</v>
      </c>
    </row>
    <row r="37" spans="1:3">
      <c r="A37" s="4" t="s">
        <v>182</v>
      </c>
    </row>
    <row r="38" spans="1:3">
      <c r="A38" s="3" t="s">
        <v>170</v>
      </c>
    </row>
    <row r="39" spans="1:3">
      <c r="A39" s="4" t="s">
        <v>171</v>
      </c>
      <c r="B39" s="7" t="n">
        <v>222865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48:51Z</dcterms:created>
  <dcterms:modified xmlns:dcterms="http://purl.org/dc/terms/" xmlns:xsi="http://www.w3.org/2001/XMLSchema-instance" xsi:type="dcterms:W3CDTF">2020-03-11T16:48:51Z</dcterms:modified>
</cp:coreProperties>
</file>